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al Estate" sheetId="9" state="visible" r:id="rId9"/>
    <sheet xmlns:r="http://schemas.openxmlformats.org/officeDocument/2006/relationships" name="Property Acquisitions and Dispo" sheetId="10" state="visible" r:id="rId10"/>
    <sheet xmlns:r="http://schemas.openxmlformats.org/officeDocument/2006/relationships" name="Equity Investments in Unconsoli" sheetId="11" state="visible" r:id="rId11"/>
    <sheet xmlns:r="http://schemas.openxmlformats.org/officeDocument/2006/relationships" name="Debt"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Leases" sheetId="15" state="visible" r:id="rId15"/>
    <sheet xmlns:r="http://schemas.openxmlformats.org/officeDocument/2006/relationships" name="Earnings Per Common Share" sheetId="16" state="visible" r:id="rId16"/>
    <sheet xmlns:r="http://schemas.openxmlformats.org/officeDocument/2006/relationships" name="Share-based Compensation Plans" sheetId="17" state="visible" r:id="rId17"/>
    <sheet xmlns:r="http://schemas.openxmlformats.org/officeDocument/2006/relationships" name="Taxes" sheetId="18" state="visible" r:id="rId18"/>
    <sheet xmlns:r="http://schemas.openxmlformats.org/officeDocument/2006/relationships" name="Executive Reorganiz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Organization and Basis of Pre_2" sheetId="22" state="visible" r:id="rId22"/>
    <sheet xmlns:r="http://schemas.openxmlformats.org/officeDocument/2006/relationships" name="Property Acquisitions and Dis_2" sheetId="23" state="visible" r:id="rId23"/>
    <sheet xmlns:r="http://schemas.openxmlformats.org/officeDocument/2006/relationships" name="Equity Investments in Unconso_2" sheetId="24" state="visible" r:id="rId24"/>
    <sheet xmlns:r="http://schemas.openxmlformats.org/officeDocument/2006/relationships" name="Debt (Tables)" sheetId="25" state="visible" r:id="rId25"/>
    <sheet xmlns:r="http://schemas.openxmlformats.org/officeDocument/2006/relationships" name="Fair Value (Tables)" sheetId="26" state="visible" r:id="rId26"/>
    <sheet xmlns:r="http://schemas.openxmlformats.org/officeDocument/2006/relationships" name="Derivative Financial Instrume_2" sheetId="27" state="visible" r:id="rId27"/>
    <sheet xmlns:r="http://schemas.openxmlformats.org/officeDocument/2006/relationships" name="Leases (Tables)" sheetId="28" state="visible" r:id="rId28"/>
    <sheet xmlns:r="http://schemas.openxmlformats.org/officeDocument/2006/relationships" name="Earnings Per Common Share (Tabl" sheetId="29" state="visible" r:id="rId29"/>
    <sheet xmlns:r="http://schemas.openxmlformats.org/officeDocument/2006/relationships" name="Share-based Compensation Plans " sheetId="30" state="visible" r:id="rId30"/>
    <sheet xmlns:r="http://schemas.openxmlformats.org/officeDocument/2006/relationships" name="Organization and Basis of Pre_3" sheetId="31" state="visible" r:id="rId31"/>
    <sheet xmlns:r="http://schemas.openxmlformats.org/officeDocument/2006/relationships" name="Real Estate - Additional Inform" sheetId="32" state="visible" r:id="rId32"/>
    <sheet xmlns:r="http://schemas.openxmlformats.org/officeDocument/2006/relationships" name="Property Acquisitions and Dis_3" sheetId="33" state="visible" r:id="rId33"/>
    <sheet xmlns:r="http://schemas.openxmlformats.org/officeDocument/2006/relationships" name="Equity Investments in Unconso_3" sheetId="34" state="visible" r:id="rId34"/>
    <sheet xmlns:r="http://schemas.openxmlformats.org/officeDocument/2006/relationships" name="Equity Investments in Unconso_4" sheetId="35" state="visible" r:id="rId35"/>
    <sheet xmlns:r="http://schemas.openxmlformats.org/officeDocument/2006/relationships" name="Equity Investments in Unconso_5" sheetId="36" state="visible" r:id="rId36"/>
    <sheet xmlns:r="http://schemas.openxmlformats.org/officeDocument/2006/relationships" name="Equity Investments in Unconso_6" sheetId="37" state="visible" r:id="rId37"/>
    <sheet xmlns:r="http://schemas.openxmlformats.org/officeDocument/2006/relationships" name="Equity Investments in Unconso_7" sheetId="38" state="visible" r:id="rId38"/>
    <sheet xmlns:r="http://schemas.openxmlformats.org/officeDocument/2006/relationships" name="Debt - Summary of Mortgages, No" sheetId="39" state="visible" r:id="rId39"/>
    <sheet xmlns:r="http://schemas.openxmlformats.org/officeDocument/2006/relationships" name="Debt - Senior Unsecured Notes (" sheetId="40" state="visible" r:id="rId40"/>
    <sheet xmlns:r="http://schemas.openxmlformats.org/officeDocument/2006/relationships" name="Debt - Revolving Credit Facilit" sheetId="41" state="visible" r:id="rId41"/>
    <sheet xmlns:r="http://schemas.openxmlformats.org/officeDocument/2006/relationships" name="Debt - Additional Information (" sheetId="42" state="visible" r:id="rId42"/>
    <sheet xmlns:r="http://schemas.openxmlformats.org/officeDocument/2006/relationships" name="Debt - Mortgages (Details)" sheetId="43" state="visible" r:id="rId43"/>
    <sheet xmlns:r="http://schemas.openxmlformats.org/officeDocument/2006/relationships" name="Debt - Scheduled Principal Paym" sheetId="44" state="visible" r:id="rId44"/>
    <sheet xmlns:r="http://schemas.openxmlformats.org/officeDocument/2006/relationships" name="Fair Value - Recorded Amount of" sheetId="45" state="visible" r:id="rId45"/>
    <sheet xmlns:r="http://schemas.openxmlformats.org/officeDocument/2006/relationships" name="Fair Value - Additional Informa"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Leases - Future Minimum Revenue" sheetId="50" state="visible" r:id="rId50"/>
    <sheet xmlns:r="http://schemas.openxmlformats.org/officeDocument/2006/relationships" name="Leases - Components of Lease Ex" sheetId="51" state="visible" r:id="rId51"/>
    <sheet xmlns:r="http://schemas.openxmlformats.org/officeDocument/2006/relationships" name="Leases - Supplemental Balance S" sheetId="52" state="visible" r:id="rId52"/>
    <sheet xmlns:r="http://schemas.openxmlformats.org/officeDocument/2006/relationships" name="Leases - Supplemental Cash Flow" sheetId="53" state="visible" r:id="rId53"/>
    <sheet xmlns:r="http://schemas.openxmlformats.org/officeDocument/2006/relationships" name="Leases - Maturities of Lease Li" sheetId="54" state="visible" r:id="rId54"/>
    <sheet xmlns:r="http://schemas.openxmlformats.org/officeDocument/2006/relationships" name="Earnings Per Common Share - Com" sheetId="55" state="visible" r:id="rId55"/>
    <sheet xmlns:r="http://schemas.openxmlformats.org/officeDocument/2006/relationships" name="Earnings Per Common Share - Ant" sheetId="56" state="visible" r:id="rId56"/>
    <sheet xmlns:r="http://schemas.openxmlformats.org/officeDocument/2006/relationships" name="Share-based Compensation Plan_2" sheetId="57" state="visible" r:id="rId57"/>
    <sheet xmlns:r="http://schemas.openxmlformats.org/officeDocument/2006/relationships" name="Share-based Compensation Plan_3" sheetId="58" state="visible" r:id="rId58"/>
    <sheet xmlns:r="http://schemas.openxmlformats.org/officeDocument/2006/relationships" name="Taxes - Additional Information " sheetId="59" state="visible" r:id="rId59"/>
    <sheet xmlns:r="http://schemas.openxmlformats.org/officeDocument/2006/relationships" name="Executive Reorganization (Detai"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 xmlns:r="http://schemas.openxmlformats.org/officeDocument/2006/relationships" name="Uncategorized Items - rpt-20190" sheetId="63" state="visible" r:id="rId63"/>
  </sheets>
  <definedNames/>
  <calcPr calcId="124519" fullCalcOnLoad="1"/>
</workbook>
</file>

<file path=xl/sharedStrings.xml><?xml version="1.0" encoding="utf-8"?>
<sst xmlns="http://schemas.openxmlformats.org/spreadsheetml/2006/main" uniqueCount="695">
  <si>
    <t>Cover Page - shares</t>
  </si>
  <si>
    <t>9 Months Ended</t>
  </si>
  <si>
    <t>Sep. 30, 2019</t>
  </si>
  <si>
    <t>Oct. 25, 2019</t>
  </si>
  <si>
    <t>Entity Information [Line Items]</t>
  </si>
  <si>
    <t>Document Type</t>
  </si>
  <si>
    <t>10-Q</t>
  </si>
  <si>
    <t>Document Quarterly Report</t>
  </si>
  <si>
    <t>true</t>
  </si>
  <si>
    <t>Document Period End Date</t>
  </si>
  <si>
    <t>Sep. 30,
		2019</t>
  </si>
  <si>
    <t>Entity File Number</t>
  </si>
  <si>
    <t>1-10093</t>
  </si>
  <si>
    <t>Entity Registrant Name</t>
  </si>
  <si>
    <t>RPT Realty</t>
  </si>
  <si>
    <t>Entity Incorporation, State or Country Code</t>
  </si>
  <si>
    <t>MD</t>
  </si>
  <si>
    <t>Entity Tax Identification Number</t>
  </si>
  <si>
    <t>13-6908486</t>
  </si>
  <si>
    <t>Entity Address, Address Line One</t>
  </si>
  <si>
    <t>19 W 44th Street,</t>
  </si>
  <si>
    <t>Entity Address, Address Line Two</t>
  </si>
  <si>
    <t>Suite 1002</t>
  </si>
  <si>
    <t>Entity Address, City or Town</t>
  </si>
  <si>
    <t>New York,</t>
  </si>
  <si>
    <t>Entity Address, State or Province</t>
  </si>
  <si>
    <t>NY</t>
  </si>
  <si>
    <t>Entity Address, Postal Zip Code</t>
  </si>
  <si>
    <t>10036</t>
  </si>
  <si>
    <t>City Area Code</t>
  </si>
  <si>
    <t>212</t>
  </si>
  <si>
    <t>Local Phone Number</t>
  </si>
  <si>
    <t>221-1261</t>
  </si>
  <si>
    <t>Entity Current Reporting Status</t>
  </si>
  <si>
    <t>Yes</t>
  </si>
  <si>
    <t>Entity Interactive Data Current</t>
  </si>
  <si>
    <t>Entity Filer Category</t>
  </si>
  <si>
    <t>Large Accelerated Filer</t>
  </si>
  <si>
    <t>Entity Small Business</t>
  </si>
  <si>
    <t>false</t>
  </si>
  <si>
    <t>Emerging Growth Company</t>
  </si>
  <si>
    <t>Entity Shell Company</t>
  </si>
  <si>
    <t>Entity Common Stock, Shares Outstanding (in shares)</t>
  </si>
  <si>
    <t>Entity Central Index Key</t>
  </si>
  <si>
    <t>0000842183</t>
  </si>
  <si>
    <t>Current Fiscal Year End Date</t>
  </si>
  <si>
    <t>--12-31</t>
  </si>
  <si>
    <t>Amendment Flag</t>
  </si>
  <si>
    <t>Document Fiscal Year Focus</t>
  </si>
  <si>
    <t>2019</t>
  </si>
  <si>
    <t>Document Fiscal Period Focus</t>
  </si>
  <si>
    <t>Q3</t>
  </si>
  <si>
    <t>Document Transition Report</t>
  </si>
  <si>
    <t>Common Shares</t>
  </si>
  <si>
    <t>Title of 12(b) Security</t>
  </si>
  <si>
    <t>Common Shares of Beneficial Interest ($0.01 Par Value Per Share)</t>
  </si>
  <si>
    <t>Trading Symbol</t>
  </si>
  <si>
    <t>RPT</t>
  </si>
  <si>
    <t>Security Exchange Name</t>
  </si>
  <si>
    <t>NYSE</t>
  </si>
  <si>
    <t>Series D Cumulative Convertible Perpetual Preferred Shares</t>
  </si>
  <si>
    <t>7.25% Series D Cumulative Convertible Perpetual Preferred</t>
  </si>
  <si>
    <t>RPT.PRD</t>
  </si>
  <si>
    <t>Condensed Consolidated Balance Sheets - USD ($) $ in Thousands</t>
  </si>
  <si>
    <t>Dec. 31, 2018</t>
  </si>
  <si>
    <t>Income producing properties, at cost:</t>
  </si>
  <si>
    <t>Land</t>
  </si>
  <si>
    <t>Buildings and improvements</t>
  </si>
  <si>
    <t>Less accumulated depreciation and amortization</t>
  </si>
  <si>
    <t>Income producing properties, net</t>
  </si>
  <si>
    <t>Construction in progress and land available for development</t>
  </si>
  <si>
    <t>Net real estate</t>
  </si>
  <si>
    <t>Equity investments in unconsolidated joint ventures</t>
  </si>
  <si>
    <t>Cash and cash equivalents</t>
  </si>
  <si>
    <t>Restricted cash and escrows</t>
  </si>
  <si>
    <t>Accounts receivable (net of allowance for doubtful accounts of $926 and $858 as of September 30, 2019 and December 31, 2018, respectively)</t>
  </si>
  <si>
    <t>Acquired lease intangibles, net</t>
  </si>
  <si>
    <t>Operating lease right-of-use assets</t>
  </si>
  <si>
    <t>Other assets, net</t>
  </si>
  <si>
    <t>TOTAL ASSETS</t>
  </si>
  <si>
    <t>LIABILITIES AND SHAREHOLDERS' EQUITY</t>
  </si>
  <si>
    <t>Notes payable, net</t>
  </si>
  <si>
    <t>Finance lease obligation</t>
  </si>
  <si>
    <t>Accounts payable and accrued expenses</t>
  </si>
  <si>
    <t>Distributions payable</t>
  </si>
  <si>
    <t>Operating lease liabilities</t>
  </si>
  <si>
    <t>Other liabilities</t>
  </si>
  <si>
    <t>TOTAL LIABILITIES</t>
  </si>
  <si>
    <t>Commitments and Contingencies</t>
  </si>
  <si>
    <t xml:space="preserve"> </t>
  </si>
  <si>
    <t>RPT Realty ("RPT") Shareholders' Equity:</t>
  </si>
  <si>
    <t>Preferred shares of beneficial interest, $0.01 par, 2,000 shares authorized: 7.25% Series D Cumulative Convertible Perpetual Preferred Shares, (stated at liquidation preference $50 per share), 1,849 shares issued and outstanding as of September 30, 2019 and December 31, 2018, respectively</t>
  </si>
  <si>
    <t>Common shares of beneficial interest, $0.01 par, 120,000 shares authorized, 79,850 and 79,734 shares issued and outstanding as of September 30, 2019 and December 31, 2018, respectively</t>
  </si>
  <si>
    <t>Additional paid-in capital</t>
  </si>
  <si>
    <t>Accumulated distributions in excess of net income</t>
  </si>
  <si>
    <t>Accumulated other comprehensive (loss) income</t>
  </si>
  <si>
    <t>TOTAL SHAREHOLDERS' EQUITY ATTRIBUTABLE TO RPT</t>
  </si>
  <si>
    <t>Noncontrolling interest</t>
  </si>
  <si>
    <t>TOTAL SHAREHOLDERS' EQUITY</t>
  </si>
  <si>
    <t>TOTAL LIABILITIES AND SHAREHOLDERS' EQUITY</t>
  </si>
  <si>
    <t>Condensed Consolidated Balance Sheets (Parenthetical) - USD ($) $ in Thousands</t>
  </si>
  <si>
    <t>12 Months Ended</t>
  </si>
  <si>
    <t>Accounts receivable, allowance for doubtful accounts</t>
  </si>
  <si>
    <t>Common shares of beneficial interest, par (in usd per share)</t>
  </si>
  <si>
    <t>Common shares of beneficial interest, authorized (in shares)</t>
  </si>
  <si>
    <t>Common shares of beneficial interest, issued (in shares)</t>
  </si>
  <si>
    <t>Common shares of beneficial interest, outstanding (in shares)</t>
  </si>
  <si>
    <t>Preferred shares, par (in usd per share)</t>
  </si>
  <si>
    <t>Preferred shares, authorized (in shares)</t>
  </si>
  <si>
    <t>Cumulative convertible perpetual preferred shares, issued (in shares)</t>
  </si>
  <si>
    <t>Cumulative convertible perpetual preferred shares, outstanding (in shares)</t>
  </si>
  <si>
    <t>Cumulative convertible perpetual preferred shares, liquidation preference (in usd per share)</t>
  </si>
  <si>
    <t>Cumulative convertible perpetual preferred shares, dividend rate</t>
  </si>
  <si>
    <t>7.25%</t>
  </si>
  <si>
    <t>Condensed Consolidated Statements of Operations and Comprehensive Income - USD ($) shares in Thousands, $ in Thousands</t>
  </si>
  <si>
    <t>3 Months Ended</t>
  </si>
  <si>
    <t>Sep. 30, 2018</t>
  </si>
  <si>
    <t>REVENUE</t>
  </si>
  <si>
    <t>TOTAL REVENUE</t>
  </si>
  <si>
    <t>EXPENSES</t>
  </si>
  <si>
    <t>Real estate taxes</t>
  </si>
  <si>
    <t>Recoverable operating expense</t>
  </si>
  <si>
    <t>Non-recoverable operating expense</t>
  </si>
  <si>
    <t>Depreciation and amortization</t>
  </si>
  <si>
    <t>Acquisition costs</t>
  </si>
  <si>
    <t>General and administrative expense</t>
  </si>
  <si>
    <t>Provision for impairment</t>
  </si>
  <si>
    <t>TOTAL EXPENSES</t>
  </si>
  <si>
    <t>OPERATING INCOME</t>
  </si>
  <si>
    <t>OTHER INCOME AND EXPENSES</t>
  </si>
  <si>
    <t>Other income (expense), net</t>
  </si>
  <si>
    <t>Gain on sale of real estate</t>
  </si>
  <si>
    <t>Earnings from unconsolidated joint ventures</t>
  </si>
  <si>
    <t>Interest expense</t>
  </si>
  <si>
    <t>Other gain on unconsolidated joint ventures</t>
  </si>
  <si>
    <t>Loss on extinguishment of debt</t>
  </si>
  <si>
    <t>INCOME BEFORE TAX</t>
  </si>
  <si>
    <t>Income tax provision</t>
  </si>
  <si>
    <t>NET INCOME</t>
  </si>
  <si>
    <t>Net income attributable to noncontrolling partner interest</t>
  </si>
  <si>
    <t>NET INCOME ATTRIBUTABLE TO RPT</t>
  </si>
  <si>
    <t>Preferred share dividends</t>
  </si>
  <si>
    <t>NET INCOME AVAILABLE TO COMMON SHAREHOLDERS</t>
  </si>
  <si>
    <t>EARNINGS PER COMMON SHARE</t>
  </si>
  <si>
    <t>Basic (in usd per share)</t>
  </si>
  <si>
    <t>Diluted (in usd per share)</t>
  </si>
  <si>
    <t>WEIGHTED AVERAGE COMMON SHARES OUTSTANDING</t>
  </si>
  <si>
    <t>Basic (in shares)</t>
  </si>
  <si>
    <t>Diluted (in shares)</t>
  </si>
  <si>
    <t>Cash Dividend Declared per Common Share (in usd per share)</t>
  </si>
  <si>
    <t>OTHER COMPREHENSIVE INCOME</t>
  </si>
  <si>
    <t>Net income</t>
  </si>
  <si>
    <t>Other comprehensive gain (loss):</t>
  </si>
  <si>
    <t>(Loss) gain on interest rate swaps</t>
  </si>
  <si>
    <t>Comprehensive income</t>
  </si>
  <si>
    <t>Comprehensive income attributable to noncontrolling interest</t>
  </si>
  <si>
    <t>COMPREHENSIVE INCOME ATTRIBUTABLE TO RPT</t>
  </si>
  <si>
    <t>Rental income</t>
  </si>
  <si>
    <t>Other property income</t>
  </si>
  <si>
    <t>Management and other fee income</t>
  </si>
  <si>
    <t>Condensed Consolidated Statements of Shareholders' Equity - USD ($) $ in Thousands</t>
  </si>
  <si>
    <t>Total</t>
  </si>
  <si>
    <t>Preferred Shares</t>
  </si>
  <si>
    <t>Additional Paid-in Capital</t>
  </si>
  <si>
    <t>Accumulated Distributions in Excess of Net Income</t>
  </si>
  <si>
    <t>Accumulated Other Comprehensive Income (Loss)</t>
  </si>
  <si>
    <t>Noncontrolling Interest</t>
  </si>
  <si>
    <t>Beginning balance at Dec. 31, 2017</t>
  </si>
  <si>
    <t>Increase (Decrease) in Stockholders' Equity [Roll Forward]</t>
  </si>
  <si>
    <t>Issuance of common shares, net of issuance costs</t>
  </si>
  <si>
    <t>Redemption of OP unit holders</t>
  </si>
  <si>
    <t>Share-based compensation, net of shares withheld for employee taxes</t>
  </si>
  <si>
    <t>Dividends declared to common shareholders</t>
  </si>
  <si>
    <t>Dividends declared to preferred shareholders</t>
  </si>
  <si>
    <t>Distributions declared to noncontrolling interests</t>
  </si>
  <si>
    <t>Dividends declared to deferred shares</t>
  </si>
  <si>
    <t>Other comprehensive income adjustment</t>
  </si>
  <si>
    <t>Ending balance at Sep. 30, 2018</t>
  </si>
  <si>
    <t>Beginning balance at Jun. 30, 2018</t>
  </si>
  <si>
    <t>Beginning balance at Dec. 31, 2018</t>
  </si>
  <si>
    <t>Ending balance at Sep. 30, 2019</t>
  </si>
  <si>
    <t>Beginning balance at Jun. 30, 2019</t>
  </si>
  <si>
    <t>Condensed Consolidated Statements of Cash Flows - USD ($) $ in Thousands</t>
  </si>
  <si>
    <t>OPERATING ACTIVITIES</t>
  </si>
  <si>
    <t>Adjustments to reconcile net income to net cash provided by operating activities:</t>
  </si>
  <si>
    <t>Amortization of deferred financing fees</t>
  </si>
  <si>
    <t>Distributions received from operations of unconsolidated joint ventures</t>
  </si>
  <si>
    <t>Amortization of premium on mortgages, net</t>
  </si>
  <si>
    <t>Service-based restricted share expense</t>
  </si>
  <si>
    <t>Long-term incentive cash and equity compensation expense</t>
  </si>
  <si>
    <t>Changes in assets and liabilities:</t>
  </si>
  <si>
    <t>Accounts receivable, net</t>
  </si>
  <si>
    <t>Acquired lease intangibles and other assets, net</t>
  </si>
  <si>
    <t>Accounts payable, acquired lease intangibles and other liabilities</t>
  </si>
  <si>
    <t>Net cash provided by operating activities</t>
  </si>
  <si>
    <t>INVESTING ACTIVITIES</t>
  </si>
  <si>
    <t>Acquisition of real estate</t>
  </si>
  <si>
    <t>Development and capital improvements</t>
  </si>
  <si>
    <t>Net proceeds from sales of real estate</t>
  </si>
  <si>
    <t>Distributions from sale of joint venture property</t>
  </si>
  <si>
    <t>Investment in unconsolidated joint ventures</t>
  </si>
  <si>
    <t>Net cash provided by (used in) investing activities</t>
  </si>
  <si>
    <t>FINANCING ACTIVITIES</t>
  </si>
  <si>
    <t>Repayments of mortgages and notes payable</t>
  </si>
  <si>
    <t>Proceeds on revolving credit facility</t>
  </si>
  <si>
    <t>Repayments on revolving credit facility</t>
  </si>
  <si>
    <t>Proceeds, net of costs, from issuance of common stock</t>
  </si>
  <si>
    <t>Redemption of operating partnership units for cash</t>
  </si>
  <si>
    <t>Shares used for employee taxes upon vesting of awards</t>
  </si>
  <si>
    <t>Dividends paid to preferred shareholders</t>
  </si>
  <si>
    <t>Dividends paid to common shareholders and deferred shares</t>
  </si>
  <si>
    <t>Distributions paid to operating partnership unit holders</t>
  </si>
  <si>
    <t>Net cash used in financing activiti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 (net of capitalized interest of $125 and $706 in 2019 and 2018, respectively)</t>
  </si>
  <si>
    <t>Operating lease right-of-use assets obtained in exchange for operating lease liabilities</t>
  </si>
  <si>
    <t>Deferred gain recognized in equity</t>
  </si>
  <si>
    <t>Reconciliation of cash, cash equivalents and restricted cash</t>
  </si>
  <si>
    <t>Cash, cash equivalents, and restricted cash</t>
  </si>
  <si>
    <t>Condensed Consolidated Statements of Cash Flows (Parenthetical) - USD ($) $ in Thousands</t>
  </si>
  <si>
    <t>Statement of Cash Flows [Abstract]</t>
  </si>
  <si>
    <t>Cash paid for interest, capitalized interest</t>
  </si>
  <si>
    <t>Organization and Basis of Presentations</t>
  </si>
  <si>
    <t>Accounting Policies [Abstract]</t>
  </si>
  <si>
    <t>Organization and Basis of Presentations Organization RPT Realty, together with its subsidiaries (the “Company” or “RPT”), is a real estate investment trust (“REIT”) engaged in the business of owning and operating a national portfolio of dynamic open-air shopping destinations principally located in the top U.S. markets. The Company's locally-curated consumer experience reflects the lifestyles of its diverse neighborhoods and match the modern expectation of its retail partners. The Company is a fully integrated and self-administered REIT publicly traded on the New York Stock Exchange under the ticker symbol RPT. As of September 30, 2019, the Company's portfolio consisted of 48 shopping centers representing 11.8 million square feet. As of September 30, 2019, the Company’s portfolio was 94.7% leased. Basis of Presentation The accompanying condensed consolidated financial statements include the accounts of the Company and our majority owned subsidiary, the operating partnership, RPT Realty, L.P. (the “OP”) (97.7% owned by the Company at September 30, 2019 and December 31, 2018), and all wholly-owned subsidiaries, including entities in which we have a controlling financial interest. We have elected to be a REIT for federal income tax purposes. All intercompany balances and transactions have been eliminated in consolidation.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8.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 Reclassifications Certain amounts in the prior period have been reclassified in order to conform with the current period’s presentation. The Company reclassified $0.5 million and $1.9 million, respectively, of expense associated with property related employee compensation and benefits from General and administrative expense to Non-recoverable operating expense for the three and nine months ended September 30, 2018. Recently Adopted Accounting Pronouncements In June 2018, the Financial Accounting Standards Board (FASB) issued Accounting Standards Update (ASU) 2018-07, “Compensation-Stock Compensation (Topic 718): Improvements to Nonemployee Share-Based Payment Accounting,” which expanded the scope of Topic 718, Compensation-Stock Compensation (which previously only included share-based payments to employees) to include share-based payments issued to nonemployees for goods or services. Consequently, the accounting for share-based payments to nonemployees and employees is now substantially aligned. This standard became effective for public companies for fiscal years beginning after December 15, 2018, including interim periods within that fiscal year. The adoption of this standard did not have a material impact on our condensed consolidated financial statements. In February 2016, the FASB updated ASC Topic 842 “Leases” (“ASU 2016-02”). ASU 2016-02 requires lessees to record operating and financing leases as assets and liabilities on the balance sheet and lessors to expense costs that are not incremental direct leasing costs. In addition, the following ASUs were subsequently issued related to ASC Topic 842, all of which were effective with ASU 2016-02: • In January 2018, the FASB issued ASU 2018-01, “Leases (Topic 842): Land Easement Practical Expedient for Transition to Topic 842”. The standard provides an optional transition practical expedient for the adoption of ASU 2016-02 that, if elected, does not require an organization to reconsider its accounting for existing land easements that are not currently accounted for under the old leases standard. • In July 2018, the FASB issued ASU 2018-10, “Codification Improvements to Topic 842, Leases,” which affects narrow aspects of the guidance issued in the amendments in ASU 2016-02. • In July 2018, the FASB issued ASU 2018-11, “Leases (Topic 842): Targeted Improvements,”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The guidance also provides an optional transition method which would allow entities to initially apply the new guidance in the period of adoption, recognizing a cumulative-effect adjustment to the opening balance of retained earnings, if necessary. • In December 2018, the FASB issued ASU 2018-20, “Leases (Topic 842): Narrow-Scope Improvements for Lessors,” which addresses specific issues in the leasing guidance, including sales taxes and other similar taxes collected from lessees, certain lessor costs paid directly by lessees, and recognition of variable payments for contracts with lease and non-lease components. This standard became effective for public companies for fiscal years beginning after December 15, 2018, including interim periods within that fiscal year. The Company has elected the practical expedients allowable under ASU 2018-01 and ASU 2018-11, which included the optional transition method permitting January 1, 2019 to be its initial application date. On January 1, 2019, the Company elected the single component practical expedient, which requires a lessor, by class of underlying asset, not to allocate the total consideration to the lease and non-lease components based on their relative stand-alone selling prices. This single component practical expedient requires the Company to account for the lease component and non-lease component(s) associated with that lease as a single component if (i) the timing and pattern of transfer of the lease component and the non-lease component(s) associated with it are the same and (ii) the lease component would be classified as an operating lease if it were accounted for separately. If these criteria are met, and the lease component is predominant, the lease is accounted for under ASC 842. As a result of this assessment, minimum rent and recovery income from the lease of real estate assets that qualify for this expedient are accounted for as a single component under ASC 842, with recovery income primarily as variable consideration. The Company’s operating leases commencing or modified after January 1, 2019, for which the Company is the lessor, qualify for the single component practical expedient accounting under ASC 842. Based on the Company’s election of available practical expedients, the Company’s existing operating leases whereby it is the lessor continue to be accounted for as operating leases under ASC 842. However, ASC 842 changed certain requirements regarding lease classification for lessors that could result in the Company classifying certain future leases transacted or modified subsequent to adoption of the standard, particularly long-term ground leases, as sales-type or direct financing leases as opposed to operating leases. Prior to the adoption of ASC 842, the Company recognized tenant recovery income regardless of whether the third party was paid by the lessor or lessee. Effective January 1, 2019, such tenant recoveries are only recognized to the extent that the Company pays the third party directly and are classified as rental income on the Company’s condensed consolidated income statement. Under ASC 842, lessors are required to continually assess collectibility of lessee payments and, if operating lease payments are not probable of collection, to only recognize into income the lesser of (i) straight-line rental income or (ii) lease payments received to date. Additionally, only incremental direct leasing costs are now capitalized under this new guidance, and the Company recognized a cumulative effect adjustment of approximately $0.3 million to shareholders' equity, primarily related to certain costs associated with unexecuted leases that were deferred as of the adoption date. For leases where the Company is a lessee, primarily the Company’s ground lease and administrative office leases, the Company recorded an operating lease liability of $16.6 million and a operating lease right-of-use asset of $18.0 million upon adoption, which were initially measured at the present value of future lease payments. The right-of-use asset was recorded net of our existing straight-line rent liability and ground lease intangible asset. The present value of future lease payments was discounted using our incremental borrowing rate on a collateralized basis over a similar term in a similar environment. For leases with a term of 12 months or less, the Company has made a policy election to not recognize lease liabilities and lease assets. For our existing ground and office operating leases, we have continued to recognize straight-line rent expense within non-recoverable operating expenses and general and administrative expenses, respectively, within our condensed consolidated statement of operations and comprehensive income. Recent Accounting Pronouncements In August 2018, the FASB issued ASU 2018-13, “Disclosure Framework—Changes to the Disclosure Requirements for Fair Value Measurement,” which amends ASC 820, Fair Value Measurement. ASU 2018-13 modified the disclosure requirements for fair value measurements by removing, modifying or adding certain disclosures. This standard is effective for public companies for fiscal years beginning after December 15, 2019, including interim periods within that fiscal year. We are currently evaluating the guidance and have not determined the impact this standard may have on our condensed consolidated financial statements. In January 2017, the FASB issued ASU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ASU 2017-04 is not expected to have a material impact on our condensed consolidated financial statements. In June 2016, the FASB updated Accounting Standards Codification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beginning after December 15, 2019, including interim periods within that fiscal year. In addition, in November 2018 the FASB issued ASU 2018-19, which clarifies that receivables arising from operating leases are not within the scope of the credit losses standard, but rather, should be accounted for in accordance with the leases standard. The adoption of ASU 2016-13 is not expected to have a material impact on our condensed consolidated financial statements.</t>
  </si>
  <si>
    <t>Real Estate</t>
  </si>
  <si>
    <t>Real Estate [Abstract]</t>
  </si>
  <si>
    <t>Real Estate Included in our net real estate assets are income producing properties that are recorded at cost less accumulated depreciation and amortization, construction in progress and land available for development. We review our investment in real estate, including any related intangible assets, for impairment on a property-by-property basis whenever events or changes in circumstances indicate that the carrying value of the property may not be recoverable. These changes in circumstances include, but are not limited to, changes in occupancy, rental rates, net operating income, real estate values and expected holding period. For the three and nine months ended September 30, 2019 we recorded no impairment provision. For the nine months ended September 30, 2018, we recorded an impairment provision totaling $0.2 million on a land parcel. The 2018 adjustment was triggered by higher costs related to this parcel. To estimate fair value, we use discounted cash flow models that include assumptions of the discount rates that market participants would use in pricing an asset or market pricing from potential or comparable transactions. Land available for development includes real estate projects where vertical construction has yet to commence, but which have been identified by us and are available for future development when market conditions dictate the demand for a new shopping center or outparcel pad. The viability of all projects under construction or development is regularly evaluated under applicable accounting requirements, including requirements relating to abandonment of assets or changes in use. Land available for development was $28.4 million and $29.5 million at September 30, 2019 and December 31, 2018, respectively. Construction in progress represents existing development, redevelopment and tenant build-out projects. When projects are substantially complete and ready for their intended use, balances are transferred to land or building and improvements as appropriate. Construction in progress was $24.5 million and $23.7 million at September 30, 2019 and December 31, 2018, respectively. The increase in construction in progress from December 31, 2018 to September 30, 2019 was due primarily to the capital expenditures for ongoing projects, partially offset by completion of ongoing expansion projects and property dispositions.</t>
  </si>
  <si>
    <t>Property Acquisitions and Dispositions</t>
  </si>
  <si>
    <t>Business Combinations [Abstract]</t>
  </si>
  <si>
    <t xml:space="preserve">Property Acquisitions and Dispositions Acquisitions There were no acquisitions in the nine months ended September 30, 2019. Dispositions The following table provides a summary of our disposition activity in the nine months ended September 30, 2019: Gross Property Name Location GLA Acreage Date Sold Sales Price Gain on Sale (in thousands) (In thousands) East Town Plaza Madison, WI 217 N/A 02/20/19 $ 13,500 $ 1,169 The Shoppes at Fox River Waukesha, WI 332 N/A 03/06/19 55,000 4,533 Total income producing dispositions 549 N/A $ 68,500 $ 5,702 Hartland - Outparcel Hartland, MI N/A 1.1 06/28/19 $ 875 $ 371 Total outparcel dispositions — 1.1 $ 875 $ 371 Total dispositions 549 1.1 $ 69,375 $ 6,073 </t>
  </si>
  <si>
    <t>Equity Investments in Unconsolidated Joint Ventures</t>
  </si>
  <si>
    <t>Equity Method Investments and Joint Ventures [Abstract]</t>
  </si>
  <si>
    <t xml:space="preserve">Equity Investments in Unconsolidated Joint Ventures We are an investor in three joint venture agreements: 1) Ramco/Lion Venture LP, 2) Ramco 450 Venture LLC, and 3) Ramco HHF NP LLC, whereby we own 30%, 20%, and 7%, respectively, of the equity in each joint venture. As of September 30, 2019, our joint ventures do not own any income producing properties. We and the joint venture partners have joint approval rights for major decisions, including those regarding property operations. We cannot make significant decisions without our partner’s approval. Accordingly, we account for our interest in the joint ventures using the equity method of accounting. The combined condensed financial information for our unconsolidated joint ventures is summarized as follows: Balance Sheets September 30, 2019 December 31, 2018 (In thousands) ASSETS Investment in real estate, net $ — $ 22,591 Other assets 500 2,099 Total Assets $ 500 $ 24,690 LIABILITIES AND OWNERS' EQUITY Total liabilities $ 175 $ 525 Owners' equity 325 24,165 Total Liabilities and Owners' Equity $ 500 $ 24,690 RPT's equity investments in unconsolidated joint ventures $ 70 $ 1,572 Three Months Ended September 30, Nine Months Ended September 30, Statements of Operations 2019 2018 2019 2018 (In thousands) (In thousands) Total revenue $ 180 $ 782 $ 1,662 $ 3,204 Total expenses 240 654 1,021 2,269 Income before other income and expense (60) 128 641 935 Gain on sale of real estate 5,494 1,024 5,494 1,024 Net income $ 5,434 $ 1,152 $ 6,135 $ 1,959 RPT's share of earnings from unconsolidated joint ventures $ 373 $ 297 $ 453 $ 570 The decline in RPT's share of Income before other income and expense for the periods presented is attributable to the sale of joint venture shopping centers in August 2019 and July 2018. Acquisitions There was no acquisition activity in the nine months ended September 30, 2019 by any of our unconsolidated joint ventures. Dispositions The following table provides a summary of our unconsolidated joint venture property disposition activity during the nine months ended September 30, 2019: Gross Property Name Location GLA Ownership % Date Sold Gross Sales Price Gain on Sale (at 100%) (in thousands) (in thousands) Nora Plaza Indianapolis, IN 140 7 % 8/16/19 $ 29,000 $ 5,494 140 $ 29,000 $ 5,494 RPT's proportionate share of gross sales price and gain on sale of joint venture property $ 2,030 $ 385 The Company recorded an other gain on unconsolidated joint ventures for the three and nine months ended September 30, 2019 of $0.2 million which represents the excess of the net cash distributed to it from the Nora Plaza disposition and its proportionate share of the remaining equity in the unconsolidated joint venture. Joint Venture Management and Other Fee Income We are engaged by our joint ventures to provide asset management, property management, leasing and investing services for such ventures' respective properties. We receive fees for our services, including a property management fee calculated as a percentage of gross revenues received, and recognize these fees as the services are rendered. The following table provides information for our fees earned which are reported in our condensed consolidated statements of operations and comprehensive income: Three Months Ended September 30, Nine Months Ended September 30, 2019 2018 2019 2018 (In thousands) (In thousands) Management fees $ 21 $ 33 $ 85 $ 127 Leasing fees — — 2 40 Construction fees — — 24 — Disposition fees 67 55 67 55 Total $ 88 $ 88 $ 178 $ 222 </t>
  </si>
  <si>
    <t>Debt</t>
  </si>
  <si>
    <t>Debt Disclosure [Abstract]</t>
  </si>
  <si>
    <t xml:space="preserve">Debt The following table summarizes our loan facilities, mortgages, notes payable and finance lease obligation as of September 30, 2019 and December 31, 2018: Notes Payable and Finance Lease Obligation September 30, December 31, (In thousands) Senior unsecured notes $ 610,000 $ 610,000 Unsecured term loan facilities 210,000 210,000 Fixed rate mortgages 113,194 115,134 Unsecured revolving credit facility — — Junior subordinated notes — 28,125 933,194 963,259 Unamortized premium 2,226 2,948 Unamortized deferred financing costs (1,911) (3,058) Total notes payable $ 933,509 $ 963,149 Finance lease obligation $ 975 $ 975 Senior Unsecured Notes The following table summarizes the Company's senior unsecured notes: September 30, 2019 December 31, 2018 Senior Unsecured Notes Maturity Date Principal Balance Interest Rate/Weighted Average Interest Rate Principal Balance Interest Rate/Weighted Average Interest Rate (in thousands) (in thousands) Senior unsecured notes 6/27/2021 $ 37,000 3.75 % $ 37,000 3.75 % Senior unsecured notes 12/21/2022 25,000 4.13 % 25,000 4.13 % Senior unsecured notes 6/27/2023 41,500 4.12 % 41,500 4.12 % Senior unsecured notes 5/28/2024 50,000 4.65 % 50,000 4.65 % Senior unsecured notes 11/4/2024 50,000 4.16 % 50,000 4.16 % Senior unsecured notes 11/18/2024 25,000 4.05 % 25,000 4.05 % Senior unsecured notes 6/27/2025 31,500 4.27 % 31,500 4.27 % Senior unsecured notes 7/6/2025 50,000 4.20 % 50,000 4.20 % Senior unsecured notes 9/30/2025 50,000 4.09 % 50,000 4.09 % Senior unsecured notes 5/28/2026 50,000 4.74 % 50,000 4.74 % Senior unsecured notes 11/4/2026 50,000 4.30 % 50,000 4.30 % Senior unsecured notes 11/18/2026 25,000 4.28 % 25,000 4.28 % Senior unsecured notes 12/21/2027 30,000 4.57 % 30,000 4.57 % Senior unsecured notes 11/30/2028 75,000 3.64 % 75,000 3.64 % Senior unsecured notes 12/21/2029 20,000 4.72 % 20,000 4.72 % $ 610,000 4.21 % $ 610,000 4.21 % Unamortized deferred financing costs (1,350) (1,546) Total $ 608,650 $ 608,454 Unsecured Term Loan Facilities and Revolving Credit Facility The following table summarizes the Company's unsecured term loan facilities and revolving credit facility: September 30, 2019 December 31, 2018 Unsecured Credit Facilities Maturity Date Principal Balance Interest Rate/Weighted Average Interest Rate Principal Balance Interest Rate/Weighted Average Interest Rate (in thousands) (in thousands) Unsecured term loan - fixed rate (1) 5/16/2020 $ 75,000 2.99 % $ 75,000 2.99 % Unsecured term loan - fixed rate (2) 5/29/2021 75,000 2.84 % 75,000 2.84 % Unsecured term loan - fixed rate (3) 3/3/2023 60,000 3.42 % 60,000 3.42 % $ 210,000 3.06 % $ 210,000 3.06 % Unamortized deferred financing costs (532) (808) Term loans, net $ 209,468 $ 209,192 Revolving credit facility - variable rate 9/14/2021 $ — 3.38 % — 3.81 % (1) Swapped to a weighted average fixed rate of 1.69%, plus a credit spread of 1.30%, based on a leverage grid at September 30, 2019. (2) Swapped to a weighted average fixed rate of 1.49%, plus a credit spread of 1.35%, based on a leverage grid at September 30, 2019. (3) Swapped to a weighted average fixed rate of 1.77%, plus a credit spread of 1.65%, based on a leverage grid at September 30, 2019. As of September 30, 2019 and December 31, 2018, we had no balance outstanding under our revolving credit facility. After adjusting for outstanding letters of credit issued under our revolving credit facility, not reflected in the accompanying condensed consolidated balance sheets, totaling $0.2 million, we had $349.8 million of availability under our revolving credit facility. The interest rate as of September 30, 2019 was 3.38%. Mortgages The following table summarizes the Company's fixed rate mortgages: September 30, 2019 December 31, 2018 Mortgage Debt Maturity Date Principal Balance Interest Rate/Weighted Average Interest Rate Principal Balance Interest Rate/Weighted Average Interest Rate (in thousands) (in thousands) West Oaks II and Spring Meadows Place 4/1/2020 $ 25,164 6.50 % $ 25,804 6.50 % Bridgewater Falls Shopping Center 2/6/2022 53,704 5.70 % 54,514 5.70 % The Shops on Lane Avenue 1/10/2023 28,650 3.76 % 28,650 3.76 % Nagawaukee II 6/1/2026 5,676 5.80 % 6,166 5.80 % $ 113,194 5.39 % $ 115,134 5.40 % Unamortized premium 2,226 2,948 Unamortized deferred financing costs (29) (73) Total $ 115,391 $ 118,009 The fixed rate mortgages are secured by properties that have an approximate net book value of $180.1 million as of September 30, 2019. The mortgage loans encumbering our properties are generally nonrecourse, subject to certain exceptions for which we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we would be liable for the entire outstanding balance of the loan, all interest accrued thereon and certain other costs, including penalties and expenses. We have entered into a mortgage loan which is secured by two properties and contains cross-collateralization and cross-default provisions. Cross-collateralization provisions allow a lender to foreclose on both properties in the event that we default under the loan. Cross-default provisions allow a lender to foreclose on the related property in the event a default is declared under another loan. Junior Subordinated Notes On April 30, 2019, we redeemed all of our outstanding junior subordinated notes due 2038, which accrued interest at a variable rate of LIBOR plus 3.30% for an aggregate purchase price of $28.6 million, consisting of the outstanding principal amount and accrued and unpaid interest as of the redemption date. In conjunction with this redemption, we wrote off unamortized deferred financing costs of $0.6 million, which is included as loss on extinguishment of debt in the condensed consolidated statement of operations and comprehensive income. Covenants Our unsecured revolving credit facility, senior unsecured notes, and unsecured term loan facilities contain financial covenants relating to total leverage, fixed charge coverage ratio, unencumbered assets, tangible net worth and various other calculations. As of September 30, 2019, we were in compliance with these covenants. Debt Maturities The following table presents scheduled principal payments on mortgages and notes payable as of September 30, 2019: Year Ending December 31, (In thousands) 2019 $ 671 2020 102,269 2021 114,508 2022 77,397 2023 129,388 Thereafter 508,961 Subtotal debt 933,194 Unamortized premium 2,226 Unamortized deferred financing costs (1,911) Total debt $ 933,509 </t>
  </si>
  <si>
    <t>Fair Value</t>
  </si>
  <si>
    <t>Fair Value Disclosures [Abstract]</t>
  </si>
  <si>
    <t>Fair Value We utilize fair value measurements to record fair value adjustments to certain assets and liabilities and to determine fair value disclosures. Derivative instruments (interest rate swaps) are recorded at fair value on a recurring basis. Additionally, we, from time to time, may be required to record other assets at fair value on a nonrecurring basis. As a basis for considering market participant assumptions in fair value measurements, GAAP establishes three fair value levels, based on the markets in which the assets and liabilities are traded and the reliability of the assumptions used to determine fair value. The assessed inputs used in determining any fair value measurement could result in incorrect valuations that could be material to our condensed consolidated financial statements. These levels are: Level 1 Valuation is based upon quoted prices for identical instruments traded in active markets. Level 2 Valuation is based upon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which is not observable in the market. These unobservable assumptions reflect estimates of assumptions that market participants would use in pricing the assets or liabilities. The following is a description of valuation methodologies used for our assets and liabilities recorded at fair value. Derivative Assets and Liabilities All of our derivative instruments are interest rate swaps for which quoted market prices are not readily available. For those derivatives, we measure fair value on a recurring basis using valuation models that use primarily market observable inputs, such as yield curves. We classify these instruments as Level 2. Refer to Note 7 Derivative Financial Instruments of the notes to the condensed consolidated financial statements for additional information on our derivative financial instruments. The table below presents the recorded amount of assets and liabilities measured at fair value on a recurring basis as of September 30, 2019 and December 31, 2018: Total Level 2 Balance Sheet Location September 30, 2019 (In thousands) Derivative assets - interest rate swaps Other assets $ 143 $ 143 Derivative liabilities - interest rate swaps Other liabilities $ (1,107) $ (1,107) December 31, 2018 Derivative assets - interest rate swaps Other assets $ 4,115 $ 4,115 Derivative liabilities - interest rate swaps Other liabilities $ — $ — The carrying values of cash and cash equivalents, restricted cash, receivables and accounts payable and accrued liabilities are reasonable estimates of their fair values because of the short maturity of these financial instruments. We estimated the fair value of our debt based on our incremental borrowing rates for similar types of borrowing arrangements with the same remaining maturity and on the discounted estimated future cash payments to be made for other debt. The discount rates used approximate current lending rates for loans or groups of loans with similar maturities and credit quality, assume the debt is outstanding through maturity and consider the debt’s collateral (if applicable). Since such amounts are estimates that are based on limited available market information for similar transactions (Level 3), there can be no assurance that the disclosed value of any financial instrument could be realized by immediate settlement of the instrument. Fixed rate debt (including variable rate debt swapped to fixed through derivatives) with carrying values of $933.2 million and $935.1 million as of September 30, 2019 and December 31, 2018, respectively, had fair values of approximately $963.9 million and $928.2 million, respectively. Variable rate debt’s fair value is estimated to be the carrying value of $28.1 million as of December 31, 2018. After taking into account the impact of converting our variable rate debt to fixed rate debt by use of the interest rate swap agreements, at September 30, 2019, following the redemption of our junior subordinated notes described above, we had no variable rate debt outstanding. The following is a description of valuation methodologies used for our assets and liabilities recorded at fair value on a nonrecurring basis: Net Real Estate Our net investment in real estate, including any identifiable intangible assets, is subject to impairment testing on a nonrecurring basis. To estimate fair value, we use discounted cash flow models that include assumptions of the discount rates that market participants would use in pricing the asset or pricing from potential or comparable market transactions. To the extent impairment has occurred, we charge to expense the excess of the carrying value of the property over its estimated fair value. We classify impaired real estate assets as nonrecurring Level 3. During the nine months ended September 30, 2019, we did not incur any impairment for income producing shopping centers that are required to be measured at fair value on a nonrecurring basis. We did not have any material liabilities that were required to be measured at fair value on a nonrecurring basis during the period.</t>
  </si>
  <si>
    <t>Derivative Financial Instruments</t>
  </si>
  <si>
    <t>Derivative Instruments and Hedging Activities Disclosure [Abstract]</t>
  </si>
  <si>
    <t xml:space="preserve">Derivative Financial InstrumentsWe utilize interest rate swap agreements for risk management purposes to reduce the impact of changes in interest rates on our variable rate debt. We may also enter into forward starting swaps to set the effective interest rate on planned variable rate financing. On the date we enter into an interest rate swap, the derivative is designated as a hedge against the variability of cash flows that are to be paid in connection with a recognized liability. Subsequent changes in the fair value of a derivative designated as a cash flow hedge that is determined to be effective are recorded in other comprehensive income (“OCI”) until earnings are affected by the variability of cash flows of the hedged transaction. The differential between fixed and variable rates to be paid or received is accrued, as interest rates change, and recognized currently as interest expense in the condensed consolidated statements of operations and comprehensive income. We assess effectiveness of our cash flow hedges both at inception and on an ongoing basis. Our cash flow hedges become ineffective, for example, if critical terms of the hedging instrument and the debt do not perfectly match such as notional amounts, settlement dates, reset dates and calculation period and LIBOR rate. At September 30, 2019, all of our hedges were effective. In July 2017, the Financial Conduct Authority, the authority that regulates LIBOR, announced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There is no guarantee that a transition from LIBOR to an alternative will not result in financial market disruptions, significant increases in benchmark rates, or financing costs to borrowers. We have material contracts that are indexed to USD-LIBOR, and we are monitoring this activity and evaluating the related risks. At December 31, 2018, we had seven interest rate swap agreements in effect for an aggregate notional amount of $210.0 million. Additionally, in August 2019, we entered into five forward starting interest rate swap agreements for an aggregate notional amount of $150.0 million. The following table summarizes the notional values and fair values of our derivative financial instruments as of September 30, 2019: Hedge Notional Fixed Fair Expiration Underlying Debt (In thousands) (In thousands) Derivative Assets Unsecured term loan Cash Flow $ 50,000 1.460 % $ 94 05/2020 Unsecured term loan Cash Flow 20,000 1.498 % 9 05/2021 Unsecured term loan Cash Flow 15,000 1.490 % 8 05/2021 Unsecured term loan Cash Flow 40,000 1.480 % 29 05/2021 $ 125,000 $ 140 Derivative Assets - Forward Swaps Unsecured term loan Cash Flow 25,000 1.310 % 3 01/2025 Total Derivative Assets $ 150,000 $ 143 Derivative Liabilities Unsecured term loan Cash Flow $ 15,000 2.150 % $ (37) 05/2020 Unsecured term loan Cash Flow 10,000 2.150 % (24) 05/2020 Unsecured term loan Cash Flow 60,000 1.770 % (762) 03/2023 $ 85,000 $ (823) Derivative Liabilities - Forward Swaps Unsecured term loan Cash Flow 25,000 1.324 % (12) 01/2025 Unsecured term loan Cash Flow 50,000 1.382 % (115) 01/2027 Unsecured term loan Cash Flow 25,000 1.398 % (73) 01/2027 Unsecured term loan Cash Flow 25,000 1.402 % (84) 01/2027 Total Derivative Liabilities $ 210,000 $ (1,107) The effect of derivative financial instruments on our condensed consolidated statements of operations and comprehensive income for the three months ended September 30, 2019 and 2018 is summarized as follows: Amount of Gain (Loss) Location of Gain Amount of Gain (Loss) Derivatives in Cash Flow Hedging Relationship Three Months Ended September 30, Three Months Ended September 30, 2019 2018 2019 2018 (In thousands) (In thousands) Interest rate contracts - assets $ (518) $ 260 Interest Expense $ 211 $ 214 Interest rate contracts - liabilities (813) — Interest Expense 114 — Total $ (1,331) $ 260 Total $ 325 $ 214 The effect of derivative financial instruments on our condensed consolidated statements of operations and comprehensive income for the nine months ended September 30, 2019 and 2018 is summarized as follows: Amount of Gain (Loss) Location of Gain Amount of Gain (Loss) Derivatives in Cash Flow Hedging Relationship Nine Months Ended September 30, Nine Months Ended September 30, 2019 2018 2019 2018 (In thousands) (In thousands) Interest rate contracts - assets $ (5,039) $ 3,367 Interest Expense $ 1,067 $ 264 Interest rate contracts - liabilities (1,258) 246 Interest Expense 151 (39) Total $ (6,297) $ 3,613 Total $ 1,218 $ 225 </t>
  </si>
  <si>
    <t>Leases</t>
  </si>
  <si>
    <t>Leases [Abstract]</t>
  </si>
  <si>
    <t xml:space="preserve">Leases Revenues Approximate future minimum revenues from rentals under non-cancelable operating leases in effect at September 30, 2019, assuming no new or renegotiated leases or option extensions on lease agreements and no early lease terminations were as follows: Year Ending December 31, (In thousands) 2019 (remaining) $ 42,989 2020 170,394 2021 153,411 2022 130,657 2023 108,824 Thereafter 377,516 Total $ 983,791 We recognized rental income related to variable lease payments of $37.9 million for the nine months ended September 30, 2019. Substantially all of the assets included as Income producing properties, net on the condensed consolidated balance sheets, relate to our portfolio of wholly owned shopping centers, in which we are the lessor under operating leases with our tenants. As of September 30, 2019, the Company’s portfolio was 94.7% leased. Expenses We have operating leases for our two corporate offices in New York, New York and Southfield, Michigan, that expire in January 2024 and December 2024, respectively. Our operating lease in New York includes an additional five five The components of lease expense were as follows: Three Months Ended September 30, Nine Months Ended September 30, Statements of Operations Classification 2019 2018 2019 2018 (In thousands) Operating ground lease cost Non-recoverable operating expense $ 291 $ 290 $ 872 $ 871 Operating administrative lease cost General and administrative expense 224 185 708 487 Finance lease cost Interest Expense 12 13 38 40 Supplemental balance sheet information related to leases is as follows: Balance Sheet Classification September 30, 2019 (In thousands) ASSETS Operating lease assets Operating lease right-of-use assets $ 19,379 Finance lease asset Land 13,249 Total leased assets $ 32,628 LIABILITIES Operating lease liabilities Operating lease liabilities $ 18,214 Finance lease liability Finance lease liability 975 Total lease liabilities $ 19,189 Weighted Average Remaining Lease Terms Operating leases 70 years Finance lease 13 years Weighted Average Incremental Borrowing Rate Operating leases 6.05 % Finance lease 5.23 % Supplemental cash flow information related to leases is as follows: Nine Months Ended September 30, 2019 (In thousands) Cash paid for amounts included in the measurement of lease liabilities: Operating cash flows from operating leases $ 1,361 Operating cash flows from finance lease — Financing cash flows from finance lease — Maturities of lease liabilities as of September 30, 2019 were as follows: Maturity of Lease Liabilities Operating Leases Finance Lease (In thousands) 2019 (remaining) $ 308 $ 100 2020 1,456 100 2021 1,469 100 2022 1,482 100 2023 1,495 100 Thereafter 96,596 900 Total lease payments $ 102,806 $ 1,400 Less imputed interest (84,592) (425) Total $ 18,214 $ 975 </t>
  </si>
  <si>
    <t>Earnings Per Common Share</t>
  </si>
  <si>
    <t>Earnings Per Share [Abstract]</t>
  </si>
  <si>
    <t xml:space="preserve">Earnings Per Common Share The following table sets forth the computation of basic and diluted earnings per share: Three Months Ended Nine Months Ended September 30, September 30, 2019 2018 2019 2018 (In thousands, except per share data) Net income $ 5,574 $ 10,364 $ 19,229 $ 22,227 Net income attributable to noncontrolling interest (129) (239) (448) (514) Allocation of income to restricted share awards (115) (83) (363) (319) Income attributable to RPT 5,330 10,042 18,418 21,394 Preferred share dividends (1,676) (1,676) (5,026) (5,026) Net income available to common shareholders - Basic and Diluted $ 3,654 $ 8,366 $ 13,392 $ 16,368 Weighted average shares outstanding, Basic 79,848 79,712 79,786 79,547 Restricted stock awards using the treasury method 692 738 693 392 Weighted average shares outstanding, Diluted 80,540 80,450 80,479 79,939 Income per common share, Basic $ 0.05 $ 0.10 $ 0.17 $ 0.21 Income per common share, Diluted $ 0.05 $ 0.10 $ 0.17 $ 0.20 We exclude certain securities from the computation of diluted earnings per share. The following table presents the outstanding securities that were excluded from the computation of diluted earnings per share and the number of common shares each was convertible into (in thousands): Three Months Ended September 30, Nine Months Ended September 30, 2019 2018 2019 2018 Outstanding Convertible Outstanding Convertible Outstanding Convertible Outstanding Convertible Operating Partnership Units 1,909 1,909 1,909 1,909 1,909 1,909 1,909 1,909 Series D Preferred Shares 1,849 6,954 1,849 6,830 1,849 6,954 1,849 6,830 3,758 8,863 3,758 8,739 3,758 8,863 3,758 8,739 </t>
  </si>
  <si>
    <t>Share-based Compensation Plans</t>
  </si>
  <si>
    <t>Share-based Payment Arrangement [Abstract]</t>
  </si>
  <si>
    <t>Share-based Compensation Plans As of September 30, 2019, we have two share-based compensation plans in effect: 1) the 2019 Omnibus Long-Term Incentive Plan (“2019 LTIP”) and 2) the Inducement Incentive Plan (“Inducement Plan”). On April 29, 2019, our shareholders approved the 2019 LTIP, which replaces the 2012 Omnibus Long-Term Incentive Plan (the “2012 LTIP”). The 2019 LTIP will be administered by the compensation committee of the Board. The 2019 LTIP provides for the award to our trustees, officers, employees and other service providers of restricted shares, restricted share units, options to purchase shares, share appreciation rights, unrestricted shares, and other awards to acquire up to an aggregate of 3.5 million common shares of beneficial interest plus any shares that become available under the 2012 LTIP as a result of the forfeiture, expiration or cancellation of outstanding awards or any award settled in cash in lieu of shares. As of September 30, 2019, there were 3.4 million shares of beneficial interest available for issuance under the 2019 LTIP. The Inducement Plan was approved by the Board of Trustees in April 2018 and under such plan our Compensation Committee may grant, subject to any Company performance conditions as specified by the Compensation Committee, restricted shares, restricted share units, options and other awards to individuals who were not previously employees or members of the Board as an inducement to the individual’s entry into employment with the Company. The Inducement Plan allows us to issue up to 6.0 million common shares of beneficial interest, of which 5.4 million remained available for issuance as of September 30, 2019; however, we do not intend to make further awards under the Inducement Plan following adoption of the 2019 LTIP. As of September 30, 2019, we had 63,679 unvested service-based share awards outstanding under the 2019 LTIP, 145,952 unvested service-based share awards outstanding under the Inducement Plan, and 239,538 unvested service-based share awards outstanding under the 2012 LTIP. These awards have various expiration dates through March 2023. During the nine months ended September 30, 2019, we granted the following awards: • 270,909 shares of service-based restricted stock. The service-based awards were valued based on our closing stock price as of the grant date; and • performance-based equity awards that are earned subject to a future performance measurement based on a three The service-based restricted share awards to employees vest over three years or five years and the compensation expense is recognized on a graded vesting basis. The service-based restricted share awards to trustees vest over one year. We recognized expense related to service-based restricted share grants of $0.8 million and $1.0 million for the three months ended September 30, 2019 and September 30, 2018, respectively, and an expense of $2.8 million and $3.9 million for the nine months ended September 30, 2019 and September 30, 2018, respectively. Pursuant to ASC 718 – Stock Compensation, we determine the grant date fair value of TSR Grants that will be settled in cash, and any subsequent re-measurements, based upon a Monte Carlo simulation model. We will recognize the compensation expense ratably over the requisite service period. We are required to re-value the cash awards at the end of each quarter using the same methodology as was used at the initial grant date and adjust the compensation expense accordingly. If at the end of the three September 30, 2019 December 31, 2018 Closing share price $13.55 $11.95 Expected dividend rate 6.5 % 7.4 % Expected stock price volatility 19.8% - 23.4% 24.9 % Risk-free interest rate 1.6% - 1.9% 2.6 % Expected life (years) 0.25 - 2.25 1.00 The Company also determines the grant date fair value of the TSR Grants that will be settled in equity based upon a Monte Carlo simulation model and recognizes the compensation expense ratably over the requisite service period. These equity awards are not re-valued at the end of each quarter. The compensation cost will be recognized regardless of whether the performance criterion are met, provided the requisite service has been provided. Compensation expense related to the equity awards was $0.5 million and $0.4 million for the three months ended September 30, 2019 and September 30, 2018, respectively, and expense of $1.4 million and $0.7 million for the nine months ended September 30, 2019 and September 30, 2018, respectively. The fair value of each grant for the reported periods is estimated on the date of grant using the Monte Carlo simulation model using the weighted average assumptions noted in the following table: Nine Months Ended September 30, 2019 2018 Closing share price $12.05 $11.89 - $12.71 Expected dividend rate 7.3 % 6.9% - 7.4% Expected stock price volatility 22.9 % 21.5% - 21.8% Risk-free interest rate 2.5 % 2.3% - 2.6% Expected life (years) 2.85 2.55 - 2.85 We recognized total share-based compensation expense of $1.6 million and $1.7 million for the three months ended September 30, 2019 and September 30, 2018, respectively, and $4.4 million and $5.3 million for the nine months ended September 30, 2019 and September 30, 2018, respectively.</t>
  </si>
  <si>
    <t>Taxes</t>
  </si>
  <si>
    <t>Income Tax Disclosure [Abstract]</t>
  </si>
  <si>
    <t>Taxes Income Taxes We conduct our operations with the intent of meeting the requirements applicable to a REIT under sections 856 through 860 of the Internal Revenue Code. In order to maintain our qualification as a REIT, we are required to distribute annually at least 90% of our REIT taxable income, excluding net capital gain, to our shareholders. As long as we qualify as a REIT, we will generally not be liable for federal corporate income taxes. Certain of our operations, including property management and asset management, as well as ownership of certain land, are conducted through our taxable REIT subsidiaries (“TRSs”) which allows us to provide certain services and conduct certain activities that are not generally considered as qualifying REIT activities. Deferred tax assets and liabilities reflect the impact of temporary differences between the amounts of assets and liabilities for financial reporting purposes and the bases of such assets and liabilities as measured by tax laws. Deferred tax assets are reduced by a valuation allowance to the amount where realization is more likely than not assured after considering all available evidence, including expected taxable earnings and potential tax planning strategies. Our temporary differences primarily relate to deferred compensation, depreciation, land basis differences, and net operating loss carry forwards. As of September 30, 2019, we had a federal and state deferred tax asset of $8.0 million and a valuation allowance of $8.0 million. Our deferred tax assets are reduced by an offsetting valuation allowance where there is uncertainty regarding their realizability. We believe that it is more likely than not that the results of future operations will not generate sufficient taxable income to recognize the deferred tax assets. These future operations are primarily dependent upon the profitability of our TRSs, the timing and amounts of gains on land sales, and other factors affecting the results of operations of the TRSs. If in the future we are able to conclude it is more likely than not that we will realize a future benefit from a deferred tax asset, we will reduce the related valuation allowance by the appropriate amount. The first time this occurs, it will result in a net deferred tax asset on our balance sheet and an income tax benefit of equal magnitude in our consolidated statement of operations and comprehensive income in the period we make the determination. We recorded income tax provisions of approximately $0.1 million for both the nine months ended September 30, 2019 and 2018. Sales Taxes We collect various taxes from tenants and remit these amounts, on a net basis, to the applicable taxing authorities.</t>
  </si>
  <si>
    <t>Executive Reorganization</t>
  </si>
  <si>
    <t>Reorganizations [Abstract]</t>
  </si>
  <si>
    <t>Executive ReorganizationIn connection with the reorganization of the executive management team, we recorded one-time employee termination benefits of $0.0 million and $0.6 million for the three and nine months ended September 30, 2019, respectively, and $1.3 million and $7.6 million for the three and nine months ended September 30, 2018, respectively.  In connection with the reduction in force from the reorganization of the Company's operating structure, we recorded one-time employee termination benefits of $0.8 million for the three and nine months ended September 30, 2018.  Such charges are reflected in the condensed consolidated statements of operations and comprehensive income in general and administrative expense.</t>
  </si>
  <si>
    <t>Commitments and Contingencies Disclosure [Abstract]</t>
  </si>
  <si>
    <t>Commitments and Contingencies Construction Costs In connection with the development and expansion of various shopping centers as of September 30, 2019, we had entered into agreements for construction costs of approximately $3.8 million. Litigation From time to time, we are involved in certain litigation arising in the ordinary course of business; however, we do not believe that any of this litigation will have a material effect on our condensed consolidated financial statements. Development Obligations As of September 30, 2019, the Company has $2.6 million of development related obligations that require annual payments through December 2043. Guarantee A redevelopment agreement was entered into between the City of Jacksonville, the Jacksonville Economic Development Commission and the Company, to construct and develop River City Marketplace in 2005. As part of the agreement, the city agreed to finance up to $12.2 million of bonds. Repayment of the bonds is to be made in accordance with a level-payment amortization schedule over 20 years, and repayments are made out of tax revenues generated by the redevelopment. The remaining debt service payments due over the life of the bonds, including principal and interest, are $10.1 million. As part of the redevelopment, the Company executed a guaranty agreement whereby the Company would fund debt service payments if incremental tax revenues were not sufficient to fund repayment. There have been no payments made by the Company under this guaranty agreement to date. Environmental Matters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densed consolidated financial statements. As part of our risk management activities, we have applied and been accepted into state sponsored environmental programs which will expedite and assure satisfactory compliance with environmental laws and regulations should contaminants need to be remediated. We also have an environmental insurance policy that covers us against third party liabilities and remediation costs. While we believe that we do not have any material exposure to environmental remediation costs, we cannot give absolute assurance that changes in the law or new discoveries of contamination will not result in additional liabilities to us.</t>
  </si>
  <si>
    <t>Subsequent Events</t>
  </si>
  <si>
    <t>Subsequent Events [Abstract]</t>
  </si>
  <si>
    <t>Subsequent Events We have evaluated subsequent events through the date that the condensed consolidated financial statements were issued. In October 2019, the Company received binding commitments for a $660.0 million amended and restated unsecured credit facility.</t>
  </si>
  <si>
    <t>Organization and Basis of Presentations (Policies)</t>
  </si>
  <si>
    <t>Organization</t>
  </si>
  <si>
    <t>OrganizationRPT Realty, together with its subsidiaries (the “Company” or “RPT”), is a real estate investment trust (“REIT”) engaged in the business of owning and operating a national portfolio of dynamic open-air shopping destinations principally located in the top U.S. markets.  The Company's locally-curated consumer experience reflects the lifestyles of its diverse neighborhoods and match the modern expectation of its retail partners.  The Company is a fully integrated and self-administered REIT publicly traded on the New York Stock Exchange under the ticker symbol RPT.</t>
  </si>
  <si>
    <t>Basis of Presentation</t>
  </si>
  <si>
    <t>Basis of Presentation The accompanying condensed consolidated financial statements include the accounts of the Company and our majority owned subsidiary, the operating partnership, RPT Realty, L.P. (the “OP”) (97.7% owned by the Company at September 30, 2019 and December 31, 2018), and all wholly-owned subsidiaries, including entities in which we have a controlling financial interest. We have elected to be a REIT for federal income tax purposes. All intercompany balances and transactions have been eliminated in consolidation. The information furnished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our Annual Report on Form 10-K for the year ended December 31, 2018. The preparation of our unaudited financial statements in conformity with accounting principles generally accepted in the United States of America (“GAAP”) requires management of the Company to make estimates and assumptions that affect the reported amounts of assets and liabilities and disclosure of contingent assets and liabilities at the date of the unaudited financial statements and the reported amounts of revenues and expenses during the reporting period. We base our estimates on historical experience and on various other assumptions that we believe to be reasonable under the circumstances, the results of which form the basis for making judgments about the carrying values of assets and liabilities and reported amounts that are not readily apparent from other sources. Actual results could differ from those estimates.</t>
  </si>
  <si>
    <t>Recently Adopted and Recent Accounting Pronouncements</t>
  </si>
  <si>
    <t>Recently Adopted Accounting Pronouncements In June 2018, the Financial Accounting Standards Board (FASB) issued Accounting Standards Update (ASU) 2018-07, “Compensation-Stock Compensation (Topic 718): Improvements to Nonemployee Share-Based Payment Accounting,” which expanded the scope of Topic 718, Compensation-Stock Compensation (which previously only included share-based payments to employees) to include share-based payments issued to nonemployees for goods or services. Consequently, the accounting for share-based payments to nonemployees and employees is now substantially aligned. This standard became effective for public companies for fiscal years beginning after December 15, 2018, including interim periods within that fiscal year. The adoption of this standard did not have a material impact on our condensed consolidated financial statements. In February 2016, the FASB updated ASC Topic 842 “Leases” (“ASU 2016-02”). ASU 2016-02 requires lessees to record operating and financing leases as assets and liabilities on the balance sheet and lessors to expense costs that are not incremental direct leasing costs. In addition, the following ASUs were subsequently issued related to ASC Topic 842, all of which were effective with ASU 2016-02: • In January 2018, the FASB issued ASU 2018-01, “Leases (Topic 842): Land Easement Practical Expedient for Transition to Topic 842”. The standard provides an optional transition practical expedient for the adoption of ASU 2016-02 that, if elected, does not require an organization to reconsider its accounting for existing land easements that are not currently accounted for under the old leases standard. • In July 2018, the FASB issued ASU 2018-10, “Codification Improvements to Topic 842, Leases,” which affects narrow aspects of the guidance issued in the amendments in ASU 2016-02. • In July 2018, the FASB issued ASU 2018-11, “Leases (Topic 842): Targeted Improvements,”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certain criteria are met. The guidance also provides an optional transition method which would allow entities to initially apply the new guidance in the period of adoption, recognizing a cumulative-effect adjustment to the opening balance of retained earnings, if necessary. • In December 2018, the FASB issued ASU 2018-20, “Leases (Topic 842): Narrow-Scope Improvements for Lessors,” which addresses specific issues in the leasing guidance, including sales taxes and other similar taxes collected from lessees, certain lessor costs paid directly by lessees, and recognition of variable payments for contracts with lease and non-lease components. This standard became effective for public companies for fiscal years beginning after December 15, 2018, including interim periods within that fiscal year. The Company has elected the practical expedients allowable under ASU 2018-01 and ASU 2018-11, which included the optional transition method permitting January 1, 2019 to be its initial application date. On January 1, 2019, the Company elected the single component practical expedient, which requires a lessor, by class of underlying asset, not to allocate the total consideration to the lease and non-lease components based on their relative stand-alone selling prices. This single component practical expedient requires the Company to account for the lease component and non-lease component(s) associated with that lease as a single component if (i) the timing and pattern of transfer of the lease component and the non-lease component(s) associated with it are the same and (ii) the lease component would be classified as an operating lease if it were accounted for separately. If these criteria are met, and the lease component is predominant, the lease is accounted for under ASC 842. As a result of this assessment, minimum rent and recovery income from the lease of real estate assets that qualify for this expedient are accounted for as a single component under ASC 842, with recovery income primarily as variable consideration. The Company’s operating leases commencing or modified after January 1, 2019, for which the Company is the lessor, qualify for the single component practical expedient accounting under ASC 842. Based on the Company’s election of available practical expedients, the Company’s existing operating leases whereby it is the lessor continue to be accounted for as operating leases under ASC 842. However, ASC 842 changed certain requirements regarding lease classification for lessors that could result in the Company classifying certain future leases transacted or modified subsequent to adoption of the standard, particularly long-term ground leases, as sales-type or direct financing leases as opposed to operating leases. Prior to the adoption of ASC 842, the Company recognized tenant recovery income regardless of whether the third party was paid by the lessor or lessee. Effective January 1, 2019, such tenant recoveries are only recognized to the extent that the Company pays the third party directly and are classified as rental income on the Company’s condensed consolidated income statement. Under ASC 842, lessors are required to continually assess collectibility of lessee payments and, if operating lease payments are not probable of collection, to only recognize into income the lesser of (i) straight-line rental income or (ii) lease payments received to date. Additionally, only incremental direct leasing costs are now capitalized under this new guidance, and the Company recognized a cumulative effect adjustment of approximately $0.3 million to shareholders' equity, primarily related to certain costs associated with unexecuted leases that were deferred as of the adoption date. For leases where the Company is a lessee, primarily the Company’s ground lease and administrative office leases, the Company recorded an operating lease liability of $16.6 million and a operating lease right-of-use asset of $18.0 million upon adoption, which were initially measured at the present value of future lease payments. The right-of-use asset was recorded net of our existing straight-line rent liability and ground lease intangible asset. The present value of future lease payments was discounted using our incremental borrowing rate on a collateralized basis over a similar term in a similar environment. For leases with a term of 12 months or less, the Company has made a policy election to not recognize lease liabilities and lease assets. For our existing ground and office operating leases, we have continued to recognize straight-line rent expense within non-recoverable operating expenses and general and administrative expenses, respectively, within our condensed consolidated statement of operations and comprehensive income. Recent Accounting Pronouncements In August 2018, the FASB issued ASU 2018-13, “Disclosure Framework—Changes to the Disclosure Requirements for Fair Value Measurement,” which amends ASC 820, Fair Value Measurement. ASU 2018-13 modified the disclosure requirements for fair value measurements by removing, modifying or adding certain disclosures. This standard is effective for public companies for fiscal years beginning after December 15, 2019, including interim periods within that fiscal year. We are currently evaluating the guidance and have not determined the impact this standard may have on our condensed consolidated financial statements. In January 2017, the FASB issued ASU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adoption of ASU 2017-04 is not expected to have a material impact on our condensed consolidated financial statements. In June 2016, the FASB updated Accounting Standards Codification (“ASC”) Topic 326 “Financial Instruments - Credit Losses” with ASU 2016-13 “Measurement of Credit Losses on Financial Instruments” (“ASU 2016-13”). ASU 2016-13 enhances the methodology of measuring expected credit losses to include the use of forward-looking information to better inform credit loss estimates. ASU 2016-13 is effective for annual periods beginning after December 15, 2019, including interim periods within that fiscal year. In addition, in November 2018 the FASB issued ASU 2018-19, which clarifies that receivables arising from operating leases are not within the scope of the credit losses standard, but rather, should be accounted for in accordance with the leases standard. The adoption of ASU 2016-13 is not expected to have a material impact on our condensed consolidated financial statements.</t>
  </si>
  <si>
    <t>Property Acquisitions and Dispositions (Tables)</t>
  </si>
  <si>
    <t>Schedule of Disposition Activity</t>
  </si>
  <si>
    <t xml:space="preserve">The following table provides a summary of our disposition activity in the nine months ended September 30, 2019: Gross Property Name Location GLA Acreage Date Sold Sales Price Gain on Sale (in thousands) (In thousands) East Town Plaza Madison, WI 217 N/A 02/20/19 $ 13,500 $ 1,169 The Shoppes at Fox River Waukesha, WI 332 N/A 03/06/19 55,000 4,533 Total income producing dispositions 549 N/A $ 68,500 $ 5,702 Hartland - Outparcel Hartland, MI N/A 1.1 06/28/19 $ 875 $ 371 Total outparcel dispositions — 1.1 $ 875 $ 371 Total dispositions 549 1.1 $ 69,375 $ 6,073 </t>
  </si>
  <si>
    <t>Equity Investments in Unconsolidated Joint Ventures (Tables)</t>
  </si>
  <si>
    <t>Summary of Combined Financial Information for Unconsolidated Joint Ventures, Balance Sheets</t>
  </si>
  <si>
    <t xml:space="preserve">The combined condensed financial information for our unconsolidated joint ventures is summarized as follows: Balance Sheets September 30, 2019 December 31, 2018 (In thousands) ASSETS Investment in real estate, net $ — $ 22,591 Other assets 500 2,099 Total Assets $ 500 $ 24,690 LIABILITIES AND OWNERS' EQUITY Total liabilities $ 175 $ 525 Owners' equity 325 24,165 Total Liabilities and Owners' Equity $ 500 $ 24,690 RPT's equity investments in unconsolidated joint ventures $ 70 $ 1,572 </t>
  </si>
  <si>
    <t>Summary of Combined Financial Information for Unconsolidated Entities, Statements of Operations</t>
  </si>
  <si>
    <t xml:space="preserve"> Three Months Ended September 30, Nine Months Ended September 30, Statements of Operations 2019 2018 2019 2018 (In thousands) (In thousands) Total revenue $ 180 $ 782 $ 1,662 $ 3,204 Total expenses 240 654 1,021 2,269 Income before other income and expense (60) 128 641 935 Gain on sale of real estate 5,494 1,024 5,494 1,024 Net income $ 5,434 $ 1,152 $ 6,135 $ 1,959 RPT's share of earnings from unconsolidated joint ventures $ 373 $ 297 $ 453 $ 570 </t>
  </si>
  <si>
    <t xml:space="preserve">The following table provides a summary of our unconsolidated joint venture property disposition activity during the nine months ended September 30, 2019: Gross Property Name Location GLA Ownership % Date Sold Gross Sales Price Gain on Sale (at 100%) (in thousands) (in thousands) Nora Plaza Indianapolis, IN 140 7 % 8/16/19 $ 29,000 $ 5,494 140 $ 29,000 $ 5,494 RPT's proportionate share of gross sales price and gain on sale of joint venture property $ 2,030 $ 385 </t>
  </si>
  <si>
    <t>Information of Fees Earned</t>
  </si>
  <si>
    <t xml:space="preserve">The following table provides information for our fees earned which are reported in our condensed consolidated statements of operations and comprehensive income: Three Months Ended September 30, Nine Months Ended September 30, 2019 2018 2019 2018 (In thousands) (In thousands) Management fees $ 21 $ 33 $ 85 $ 127 Leasing fees — — 2 40 Construction fees — — 24 — Disposition fees 67 55 67 55 Total $ 88 $ 88 $ 178 $ 222 </t>
  </si>
  <si>
    <t>Debt (Tables)</t>
  </si>
  <si>
    <t>Schedule of Long-term Debt Instruments</t>
  </si>
  <si>
    <t>The following table summarizes our loan facilities, mortgages, notes payable and finance lease obligation as of September 30, 2019 and December 31, 2018: Notes Payable and Finance Lease Obligation September 30, December 31, (In thousands) Senior unsecured notes $ 610,000 $ 610,000 Unsecured term loan facilities 210,000 210,000 Fixed rate mortgages 113,194 115,134 Unsecured revolving credit facility — — Junior subordinated notes — 28,125 933,194 963,259 Unamortized premium 2,226 2,948 Unamortized deferred financing costs (1,911) (3,058) Total notes payable $ 933,509 $ 963,149 Finance lease obligation $ 975 $ 975 Senior Unsecured Notes The following table summarizes the Company's senior unsecured notes: September 30, 2019 December 31, 2018 Senior Unsecured Notes Maturity Date Principal Balance Interest Rate/Weighted Average Interest Rate Principal Balance Interest Rate/Weighted Average Interest Rate (in thousands) (in thousands) Senior unsecured notes 6/27/2021 $ 37,000 3.75 % $ 37,000 3.75 % Senior unsecured notes 12/21/2022 25,000 4.13 % 25,000 4.13 % Senior unsecured notes 6/27/2023 41,500 4.12 % 41,500 4.12 % Senior unsecured notes 5/28/2024 50,000 4.65 % 50,000 4.65 % Senior unsecured notes 11/4/2024 50,000 4.16 % 50,000 4.16 % Senior unsecured notes 11/18/2024 25,000 4.05 % 25,000 4.05 % Senior unsecured notes 6/27/2025 31,500 4.27 % 31,500 4.27 % Senior unsecured notes 7/6/2025 50,000 4.20 % 50,000 4.20 % Senior unsecured notes 9/30/2025 50,000 4.09 % 50,000 4.09 % Senior unsecured notes 5/28/2026 50,000 4.74 % 50,000 4.74 % Senior unsecured notes 11/4/2026 50,000 4.30 % 50,000 4.30 % Senior unsecured notes 11/18/2026 25,000 4.28 % 25,000 4.28 % Senior unsecured notes 12/21/2027 30,000 4.57 % 30,000 4.57 % Senior unsecured notes 11/30/2028 75,000 3.64 % 75,000 3.64 % Senior unsecured notes 12/21/2029 20,000 4.72 % 20,000 4.72 % $ 610,000 4.21 % $ 610,000 4.21 % Unamortized deferred financing costs (1,350) (1,546) Total $ 608,650 $ 608,454 Unsecured Term Loan Facilities and Revolving Credit Facility The following table summarizes the Company's unsecured term loan facilities and revolving credit facility: September 30, 2019 December 31, 2018 Unsecured Credit Facilities Maturity Date Principal Balance Interest Rate/Weighted Average Interest Rate Principal Balance Interest Rate/Weighted Average Interest Rate (in thousands) (in thousands) Unsecured term loan - fixed rate (1) 5/16/2020 $ 75,000 2.99 % $ 75,000 2.99 % Unsecured term loan - fixed rate (2) 5/29/2021 75,000 2.84 % 75,000 2.84 % Unsecured term loan - fixed rate (3) 3/3/2023 60,000 3.42 % 60,000 3.42 % $ 210,000 3.06 % $ 210,000 3.06 % Unamortized deferred financing costs (532) (808) Term loans, net $ 209,468 $ 209,192 Revolving credit facility - variable rate 9/14/2021 $ — 3.38 % — 3.81 % (1) Swapped to a weighted average fixed rate of 1.69%, plus a credit spread of 1.30%, based on a leverage grid at September 30, 2019. (2) Swapped to a weighted average fixed rate of 1.49%, plus a credit spread of 1.35%, based on a leverage grid at September 30, 2019. (3) Swapped to a weighted average fixed rate of 1.77%, plus a credit spread of 1.65%, based on a leverage grid at September 30, 2019.</t>
  </si>
  <si>
    <t xml:space="preserve">The following table summarizes the Company's fixed rate mortgages: September 30, 2019 December 31, 2018 Mortgage Debt Maturity Date Principal Balance Interest Rate/Weighted Average Interest Rate Principal Balance Interest Rate/Weighted Average Interest Rate (in thousands) (in thousands) West Oaks II and Spring Meadows Place 4/1/2020 $ 25,164 6.50 % $ 25,804 6.50 % Bridgewater Falls Shopping Center 2/6/2022 53,704 5.70 % 54,514 5.70 % The Shops on Lane Avenue 1/10/2023 28,650 3.76 % 28,650 3.76 % Nagawaukee II 6/1/2026 5,676 5.80 % 6,166 5.80 % $ 113,194 5.39 % $ 115,134 5.40 % Unamortized premium 2,226 2,948 Unamortized deferred financing costs (29) (73) Total $ 115,391 $ 118,009 </t>
  </si>
  <si>
    <t>Scheduled Principal Payments on Mortgages and Notes Payable</t>
  </si>
  <si>
    <t xml:space="preserve">The following table presents scheduled principal payments on mortgages and notes payable as of September 30, 2019: Year Ending December 31, (In thousands) 2019 $ 671 2020 102,269 2021 114,508 2022 77,397 2023 129,388 Thereafter 508,961 Subtotal debt 933,194 Unamortized premium 2,226 Unamortized deferred financing costs (1,911) Total debt $ 933,509 </t>
  </si>
  <si>
    <t>Fair Value (Tables)</t>
  </si>
  <si>
    <t>Recorded Amount of Assets and Liabilities Measured at Fair Value on Recurring Basis</t>
  </si>
  <si>
    <t xml:space="preserve">The table below presents the recorded amount of assets and liabilities measured at fair value on a recurring basis as of September 30, 2019 and December 31, 2018: Total Level 2 Balance Sheet Location September 30, 2019 (In thousands) Derivative assets - interest rate swaps Other assets $ 143 $ 143 Derivative liabilities - interest rate swaps Other liabilities $ (1,107) $ (1,107) December 31, 2018 Derivative assets - interest rate swaps Other assets $ 4,115 $ 4,115 Derivative liabilities - interest rate swaps Other liabilities $ — $ — </t>
  </si>
  <si>
    <t>Derivative Financial Instruments (Tables)</t>
  </si>
  <si>
    <t>Summary of Notional Values and Fair Values of Derivative Financial Instruments</t>
  </si>
  <si>
    <t xml:space="preserve">The following table summarizes the notional values and fair values of our derivative financial instruments as of September 30, 2019: Hedge Notional Fixed Fair Expiration Underlying Debt (In thousands) (In thousands) Derivative Assets Unsecured term loan Cash Flow $ 50,000 1.460 % $ 94 05/2020 Unsecured term loan Cash Flow 20,000 1.498 % 9 05/2021 Unsecured term loan Cash Flow 15,000 1.490 % 8 05/2021 Unsecured term loan Cash Flow 40,000 1.480 % 29 05/2021 $ 125,000 $ 140 Derivative Assets - Forward Swaps Unsecured term loan Cash Flow 25,000 1.310 % 3 01/2025 Total Derivative Assets $ 150,000 $ 143 Derivative Liabilities Unsecured term loan Cash Flow $ 15,000 2.150 % $ (37) 05/2020 Unsecured term loan Cash Flow 10,000 2.150 % (24) 05/2020 Unsecured term loan Cash Flow 60,000 1.770 % (762) 03/2023 $ 85,000 $ (823) Derivative Liabilities - Forward Swaps Unsecured term loan Cash Flow 25,000 1.324 % (12) 01/2025 Unsecured term loan Cash Flow 50,000 1.382 % (115) 01/2027 Unsecured term loan Cash Flow 25,000 1.398 % (73) 01/2027 Unsecured term loan Cash Flow 25,000 1.402 % (84) 01/2027 Total Derivative Liabilities $ 210,000 $ (1,107) </t>
  </si>
  <si>
    <t>Summary of Effect of Derivative Financial Instruments on Condensed Consolidated Statements of Operations</t>
  </si>
  <si>
    <t xml:space="preserve">The effect of derivative financial instruments on our condensed consolidated statements of operations and comprehensive income for the three months ended September 30, 2019 and 2018 is summarized as follows: Amount of Gain (Loss) Location of Gain Amount of Gain (Loss) Derivatives in Cash Flow Hedging Relationship Three Months Ended September 30, Three Months Ended September 30, 2019 2018 2019 2018 (In thousands) (In thousands) Interest rate contracts - assets $ (518) $ 260 Interest Expense $ 211 $ 214 Interest rate contracts - liabilities (813) — Interest Expense 114 — Total $ (1,331) $ 260 Total $ 325 $ 214 The effect of derivative financial instruments on our condensed consolidated statements of operations and comprehensive income for the nine months ended September 30, 2019 and 2018 is summarized as follows: Amount of Gain (Loss) Location of Gain Amount of Gain (Loss) Derivatives in Cash Flow Hedging Relationship Nine Months Ended September 30, Nine Months Ended September 30, 2019 2018 2019 2018 (In thousands) (In thousands) Interest rate contracts - assets $ (5,039) $ 3,367 Interest Expense $ 1,067 $ 264 Interest rate contracts - liabilities (1,258) 246 Interest Expense 151 (39) Total $ (6,297) $ 3,613 Total $ 1,218 $ 225 </t>
  </si>
  <si>
    <t>Leases (Tables)</t>
  </si>
  <si>
    <t>Lessor, Operating Lease, Payments to be Received, Maturity</t>
  </si>
  <si>
    <t xml:space="preserve">Approximate future minimum revenues from rentals under non-cancelable operating leases in effect at September 30, 2019, assuming no new or renegotiated leases or option extensions on lease agreements and no early lease terminations were as follows: Year Ending December 31, (In thousands) 2019 (remaining) $ 42,989 2020 170,394 2021 153,411 2022 130,657 2023 108,824 Thereafter 377,516 Total $ 983,791 </t>
  </si>
  <si>
    <t>Lease, Cost</t>
  </si>
  <si>
    <t xml:space="preserve">The components of lease expense were as follows: Three Months Ended September 30, Nine Months Ended September 30, Statements of Operations Classification 2019 2018 2019 2018 (In thousands) Operating ground lease cost Non-recoverable operating expense $ 291 $ 290 $ 872 $ 871 Operating administrative lease cost General and administrative expense 224 185 708 487 Finance lease cost Interest Expense 12 13 38 40 </t>
  </si>
  <si>
    <t>Assets and Liabilities, Lessee</t>
  </si>
  <si>
    <t>Supplemental balance sheet information related to leases is as follows: Balance Sheet Classification September 30, 2019 (In thousands) ASSETS Operating lease assets Operating lease right-of-use assets $ 19,379 Finance lease asset Land 13,249 Total leased assets $ 32,628 LIABILITIES Operating lease liabilities Operating lease liabilities $ 18,214 Finance lease liability Finance lease liability 975 Total lease liabilities $ 19,189 Weighted Average Remaining Lease Terms Operating leases 70 years Finance lease 13 years Weighted Average Incremental Borrowing Rate Operating leases 6.05 % Finance lease 5.23 %</t>
  </si>
  <si>
    <t xml:space="preserve">Supplemental cash flow information related to leases is as follows: Nine Months Ended September 30, 2019 (In thousands) Cash paid for amounts included in the measurement of lease liabilities: Operating cash flows from operating leases $ 1,361 Operating cash flows from finance lease — Financing cash flows from finance lease — </t>
  </si>
  <si>
    <t>Lessee, Operating Lease, Liability, Maturity</t>
  </si>
  <si>
    <t xml:space="preserve">Maturities of lease liabilities as of September 30, 2019 were as follows: Maturity of Lease Liabilities Operating Leases Finance Lease (In thousands) 2019 (remaining) $ 308 $ 100 2020 1,456 100 2021 1,469 100 2022 1,482 100 2023 1,495 100 Thereafter 96,596 900 Total lease payments $ 102,806 $ 1,400 Less imputed interest (84,592) (425) Total $ 18,214 $ 975 </t>
  </si>
  <si>
    <t>Finance Lease, Liability, Maturity</t>
  </si>
  <si>
    <t>Earnings Per Common Share (Tables)</t>
  </si>
  <si>
    <t>Computation of Basic and Diluted Earnings Per Share</t>
  </si>
  <si>
    <t xml:space="preserve">The following table sets forth the computation of basic and diluted earnings per share: Three Months Ended Nine Months Ended September 30, September 30, 2019 2018 2019 2018 (In thousands, except per share data) Net income $ 5,574 $ 10,364 $ 19,229 $ 22,227 Net income attributable to noncontrolling interest (129) (239) (448) (514) Allocation of income to restricted share awards (115) (83) (363) (319) Income attributable to RPT 5,330 10,042 18,418 21,394 Preferred share dividends (1,676) (1,676) (5,026) (5,026) Net income available to common shareholders - Basic and Diluted $ 3,654 $ 8,366 $ 13,392 $ 16,368 Weighted average shares outstanding, Basic 79,848 79,712 79,786 79,547 Restricted stock awards using the treasury method 692 738 693 392 Weighted average shares outstanding, Diluted 80,540 80,450 80,479 79,939 Income per common share, Basic $ 0.05 $ 0.10 $ 0.17 $ 0.21 Income per common share, Diluted $ 0.05 $ 0.10 $ 0.17 $ 0.20 </t>
  </si>
  <si>
    <t>Schedule of Antidilutive Securities Excluded from Computation of Earnings Per Share</t>
  </si>
  <si>
    <t xml:space="preserve">The following table presents the outstanding securities that were excluded from the computation of diluted earnings per share and the number of common shares each was convertible into (in thousands): Three Months Ended September 30, Nine Months Ended September 30, 2019 2018 2019 2018 Outstanding Convertible Outstanding Convertible Outstanding Convertible Outstanding Convertible Operating Partnership Units 1,909 1,909 1,909 1,909 1,909 1,909 1,909 1,909 Series D Preferred Shares 1,849 6,954 1,849 6,830 1,849 6,954 1,849 6,830 3,758 8,863 3,758 8,739 3,758 8,863 3,758 8,739 </t>
  </si>
  <si>
    <t>Share-based Compensation Plans (Tables)</t>
  </si>
  <si>
    <t>Disclosure of Share-based Compensation Arrangements by Share-based Payment Award</t>
  </si>
  <si>
    <t>The weighted average assumptions used in the Monte Carlo simulation models are summarized in the following table: September 30, 2019 December 31, 2018 Closing share price $13.55 $11.95 Expected dividend rate 6.5 % 7.4 % Expected stock price volatility 19.8% - 23.4% 24.9 % Risk-free interest rate 1.6% - 1.9% 2.6 % Expected life (years) 0.25 - 2.25 1.00</t>
  </si>
  <si>
    <t>The fair value of each grant for the reported periods is estimated on the date of grant using the Monte Carlo simulation model using the weighted average assumptions noted in the following table: Nine Months Ended September 30, 2019 2018 Closing share price $12.05 $11.89 - $12.71 Expected dividend rate 7.3 % 6.9% - 7.4% Expected stock price volatility 22.9 % 21.5% - 21.8% Risk-free interest rate 2.5 % 2.3% - 2.6% Expected life (years) 2.85 2.55 - 2.85</t>
  </si>
  <si>
    <t>Organization and Basis of Presentations (Details) a in Thousands, $ in Thousands, ft² in Millions</t>
  </si>
  <si>
    <t>Sep. 30, 2019USD ($)aft²property</t>
  </si>
  <si>
    <t>Sep. 30, 2018USD ($)</t>
  </si>
  <si>
    <t>Jan. 01, 2019USD ($)</t>
  </si>
  <si>
    <t>Jan. 01, 2018USD ($)</t>
  </si>
  <si>
    <t>Error Corrections and Prior Period Adjustments Restatement [Line Items]</t>
  </si>
  <si>
    <t>Area of real estate property (in sq feet) | a</t>
  </si>
  <si>
    <t>Reclassification of non-recoverable operating expense</t>
  </si>
  <si>
    <t>Adoption of ASU</t>
  </si>
  <si>
    <t>Accounting Standards Update 2016-02</t>
  </si>
  <si>
    <t>Restatement Adjustment</t>
  </si>
  <si>
    <t>Shopping Centers</t>
  </si>
  <si>
    <t>Number of real estate properties owned and managed | property</t>
  </si>
  <si>
    <t>Area of real estate property (in sq feet) | ft²</t>
  </si>
  <si>
    <t>Aggregate portfolio, percent leased</t>
  </si>
  <si>
    <t>94.70%</t>
  </si>
  <si>
    <t>RPT Realty, L.P.</t>
  </si>
  <si>
    <t>Ownership interest in Ramco-Gershenson Properties, L. P.</t>
  </si>
  <si>
    <t>97.70%</t>
  </si>
  <si>
    <t>Real Estate - Additional Information (Details)</t>
  </si>
  <si>
    <t>Sep. 30, 2019USD ($)landproperty</t>
  </si>
  <si>
    <t>Dec. 31, 2018USD ($)landproperty</t>
  </si>
  <si>
    <t>Impairment of real estate</t>
  </si>
  <si>
    <t>Land held for development or sale</t>
  </si>
  <si>
    <t>Constructions in progress</t>
  </si>
  <si>
    <t>Number of properties, held-for-sale | property</t>
  </si>
  <si>
    <t>Number of land parcel, held-for-sale | land</t>
  </si>
  <si>
    <t>Property Acquisitions and Dispositions - Dispositions (Details) $ in Thousands</t>
  </si>
  <si>
    <t>Sep. 30, 2019USD ($)a</t>
  </si>
  <si>
    <t>Business Acquisition [Line Items]</t>
  </si>
  <si>
    <t>GLA (in sq ft) | a</t>
  </si>
  <si>
    <t>Acreage (in acres) | a</t>
  </si>
  <si>
    <t>Sales Price</t>
  </si>
  <si>
    <t>Gain on Sale</t>
  </si>
  <si>
    <t>Income Producing Property Dispositions</t>
  </si>
  <si>
    <t>Outparcel Dispositions</t>
  </si>
  <si>
    <t>East Town Plaza | Income Producing Property Dispositions</t>
  </si>
  <si>
    <t>The Shoppes at Fox River | Income Producing Property Dispositions</t>
  </si>
  <si>
    <t>Hartland - Outparcel | Outparcel Dispositions</t>
  </si>
  <si>
    <t>Equity Investments in Unconsolidated Joint Ventures - Additional Information (Details) $ in Millions</t>
  </si>
  <si>
    <t>Sep. 30, 2019USD ($)joint_venture</t>
  </si>
  <si>
    <t>Schedule of Equity Method Investments [Line Items]</t>
  </si>
  <si>
    <t>Number of joint ventures | joint_venture</t>
  </si>
  <si>
    <t>Other gain on unconsolidated joint ventures | $</t>
  </si>
  <si>
    <t>Joint Venture One</t>
  </si>
  <si>
    <t>Ownership interest</t>
  </si>
  <si>
    <t>30.00%</t>
  </si>
  <si>
    <t>Joint Venture Two</t>
  </si>
  <si>
    <t>20.00%</t>
  </si>
  <si>
    <t>Joint Venture Three</t>
  </si>
  <si>
    <t>7.00%</t>
  </si>
  <si>
    <t>Equity Investments in Unconsolidated Joint Ventures - Summary of Combined Financial Information of Unconsolidated Entities, Balance Sheets (Details) - USD ($) $ in Thousands</t>
  </si>
  <si>
    <t>ASSETS</t>
  </si>
  <si>
    <t>Investment in real estate, net</t>
  </si>
  <si>
    <t>Other assets</t>
  </si>
  <si>
    <t>Total Assets</t>
  </si>
  <si>
    <t>LIABILITIES AND OWNERS' EQUITY</t>
  </si>
  <si>
    <t>Total liabilities</t>
  </si>
  <si>
    <t>Owners' equity</t>
  </si>
  <si>
    <t>Total Liabilities and Owners' Equity</t>
  </si>
  <si>
    <t>RPT's equity investments in unconsolidated joint ventures</t>
  </si>
  <si>
    <t>Equity Investments in Unconsolidated Joint Ventures - Summary of Combined Financial Information of Unconsolidated Entities, Statements of Operations (Details) - USD ($) $ in Thousands</t>
  </si>
  <si>
    <t>Total revenue</t>
  </si>
  <si>
    <t>Total expenses</t>
  </si>
  <si>
    <t>Income before other income and expense</t>
  </si>
  <si>
    <t>RPT's share of earnings from unconsolidated joint ventures</t>
  </si>
  <si>
    <t>Equity Investments in Unconsolidated Joint Ventures - Disposition Activity (Details) a in Thousands, $ in Thousands</t>
  </si>
  <si>
    <t>Other Joint Venture One</t>
  </si>
  <si>
    <t>Gross sale price of real estate property</t>
  </si>
  <si>
    <t>Proceeds from sale of equity method investments</t>
  </si>
  <si>
    <t>Equity Method Investments | Other Joint Venture One</t>
  </si>
  <si>
    <t>Nora Plaza | Equity Method Investments | Other Joint Venture One</t>
  </si>
  <si>
    <t>Equity Investments in Unconsolidated Joint Ventures - Information of Fees Earned (Details) - USD ($) $ in Thousands</t>
  </si>
  <si>
    <t>Construction fees</t>
  </si>
  <si>
    <t>Unconsolidated Joint Ventures</t>
  </si>
  <si>
    <t>Unconsolidated Joint Ventures | Management fees</t>
  </si>
  <si>
    <t>Unconsolidated Joint Ventures | Leasing fees</t>
  </si>
  <si>
    <t>Unconsolidated Joint Ventures | Construction fees</t>
  </si>
  <si>
    <t>Unconsolidated Joint Ventures | Disposition fees</t>
  </si>
  <si>
    <t>Debt - Summary of Mortgages, Notes Payable and Capital Lease Obligation (Details) - USD ($) $ in Thousands</t>
  </si>
  <si>
    <t>Senior unsecured notes</t>
  </si>
  <si>
    <t>Unsecured term loan facilities</t>
  </si>
  <si>
    <t>Fixed rate mortgages</t>
  </si>
  <si>
    <t>Unsecured revolving credit facility</t>
  </si>
  <si>
    <t>Junior subordinated notes</t>
  </si>
  <si>
    <t>Subtotal debt</t>
  </si>
  <si>
    <t>Unamortized premium</t>
  </si>
  <si>
    <t>Unamortized deferred financing costs</t>
  </si>
  <si>
    <t>Total debt</t>
  </si>
  <si>
    <t>Capital lease obligation</t>
  </si>
  <si>
    <t>Debt - Senior Unsecured Notes (Details) - USD ($) $ in Thousands</t>
  </si>
  <si>
    <t>Debt Instrument [Line Items]</t>
  </si>
  <si>
    <t>Principal Balance</t>
  </si>
  <si>
    <t>Senior Notes</t>
  </si>
  <si>
    <t>Weighted Average Interest Rate</t>
  </si>
  <si>
    <t>4.21%</t>
  </si>
  <si>
    <t>Senior Notes | Senior Unsecured Notes 3.75% Due 2021</t>
  </si>
  <si>
    <t>Interest Rate</t>
  </si>
  <si>
    <t>3.75%</t>
  </si>
  <si>
    <t>Senior Notes | Senior Unsecured Notes 4.13% Due 2022</t>
  </si>
  <si>
    <t>4.13%</t>
  </si>
  <si>
    <t>Senior Notes | Senior Unsecured Notes 4.12% Due 2023</t>
  </si>
  <si>
    <t>4.12%</t>
  </si>
  <si>
    <t>Senior Notes | Senior Unsecured Notes 4.65% Due 2024</t>
  </si>
  <si>
    <t>4.65%</t>
  </si>
  <si>
    <t>Senior Notes | Senior Unsecured Notes 4.16% Due 2024</t>
  </si>
  <si>
    <t>4.16%</t>
  </si>
  <si>
    <t>Senior Notes | Senior Unsecured Notes 4.05% Due 2024</t>
  </si>
  <si>
    <t>4.05%</t>
  </si>
  <si>
    <t>Senior Notes | Senior Unsecured Notes 4.27% Due 2025</t>
  </si>
  <si>
    <t>4.27%</t>
  </si>
  <si>
    <t>Senior Notes | Senior Unsecured Notes 4.20% Due 2025</t>
  </si>
  <si>
    <t>4.20%</t>
  </si>
  <si>
    <t>Senior Notes | Senior Unsecured Notes 4.09% Due 2025</t>
  </si>
  <si>
    <t>4.09%</t>
  </si>
  <si>
    <t>Senior Notes | Senior Unsecured Notes 4.74% Due 2026</t>
  </si>
  <si>
    <t>4.74%</t>
  </si>
  <si>
    <t>Senior Notes | Senior Unsecured Notes 4.30% Due 2026</t>
  </si>
  <si>
    <t>4.30%</t>
  </si>
  <si>
    <t>Senior Notes | Senior Unsecured Notes 4.28% Due 2026</t>
  </si>
  <si>
    <t>4.28%</t>
  </si>
  <si>
    <t>Senior Notes | Senior Unsecured Notes 4.57% Due 2027</t>
  </si>
  <si>
    <t>4.57%</t>
  </si>
  <si>
    <t>Senior Notes | Senior Unsecured Notes 3.64% Due 2028</t>
  </si>
  <si>
    <t>3.64%</t>
  </si>
  <si>
    <t>Senior Notes | Senior Unsecured Notes 4.72% Due 2029</t>
  </si>
  <si>
    <t>4.72%</t>
  </si>
  <si>
    <t>Debt - Revolving Credit Facility (Details) - USD ($) $ in Thousands</t>
  </si>
  <si>
    <t>Revolving Credit Facility | Unsecured Debt</t>
  </si>
  <si>
    <t>3.06%</t>
  </si>
  <si>
    <t>Revolving Credit Facility | Line of Credit</t>
  </si>
  <si>
    <t>Interest rate at period end</t>
  </si>
  <si>
    <t>3.38%</t>
  </si>
  <si>
    <t>3.81%</t>
  </si>
  <si>
    <t>Revolving Credit Facility | Unsecured Term Loan Due 2020 | Unsecured Debt</t>
  </si>
  <si>
    <t>2.99%</t>
  </si>
  <si>
    <t>Weighted average fixed interest rate</t>
  </si>
  <si>
    <t>1.69%</t>
  </si>
  <si>
    <t>Basis spread on variable rate</t>
  </si>
  <si>
    <t>1.30%</t>
  </si>
  <si>
    <t>Revolving Credit Facility | Unsecured Term Loan Due 2021 | Unsecured Debt</t>
  </si>
  <si>
    <t>2.84%</t>
  </si>
  <si>
    <t>1.49%</t>
  </si>
  <si>
    <t>1.35%</t>
  </si>
  <si>
    <t>Revolving Credit Facility | Unsecured Term Loan Due 2023 | Unsecured Debt</t>
  </si>
  <si>
    <t>3.42%</t>
  </si>
  <si>
    <t>1.77%</t>
  </si>
  <si>
    <t>1.65%</t>
  </si>
  <si>
    <t>Debt - Additional Information (Details) - USD ($) $ in Millions</t>
  </si>
  <si>
    <t>Apr. 30, 2019</t>
  </si>
  <si>
    <t>Fixed Rate Mortgage Debt</t>
  </si>
  <si>
    <t>Net book value</t>
  </si>
  <si>
    <t>Junior Subordinated Debt</t>
  </si>
  <si>
    <t>Write off of deferred debt issuance cost</t>
  </si>
  <si>
    <t>Revolving Credit Facility</t>
  </si>
  <si>
    <t>Letters of credit outstanding, amount</t>
  </si>
  <si>
    <t>Line of credit facility, remaining borrowing capacity</t>
  </si>
  <si>
    <t>London Interbank Offered Rate (LIBOR) | Junior Subordinated Debt</t>
  </si>
  <si>
    <t>3.30%</t>
  </si>
  <si>
    <t>Debt - Mortgages (Details) - USD ($) $ in Thousands</t>
  </si>
  <si>
    <t>Mortgages</t>
  </si>
  <si>
    <t>5.39%</t>
  </si>
  <si>
    <t>5.40%</t>
  </si>
  <si>
    <t>Mortgages | West Oaks II and Spring Meadows Place</t>
  </si>
  <si>
    <t>6.50%</t>
  </si>
  <si>
    <t>Mortgages | Bridgewater Falls Shopping Center</t>
  </si>
  <si>
    <t>5.70%</t>
  </si>
  <si>
    <t>Mortgages | The Shops on Lane Avenue</t>
  </si>
  <si>
    <t>3.76%</t>
  </si>
  <si>
    <t>Mortgages | Nagawaukee II</t>
  </si>
  <si>
    <t>5.80%</t>
  </si>
  <si>
    <t>Debt - Scheduled Principal Payments on Mortgages and Notes Payable (Details) - USD ($) $ in Thousands</t>
  </si>
  <si>
    <t>2020</t>
  </si>
  <si>
    <t>2021</t>
  </si>
  <si>
    <t>2022</t>
  </si>
  <si>
    <t>2023</t>
  </si>
  <si>
    <t>Thereafter</t>
  </si>
  <si>
    <t>Fair Value - Recorded Amount of Assets and Liabilities Measured at Fair Value on Recurring Basis (Details) - USD ($) $ in Thousands</t>
  </si>
  <si>
    <t>Fair Value, Assets and Liabilities Measured on Recurring Basis [Abstract]</t>
  </si>
  <si>
    <t>Derivative assets - interest rate swaps</t>
  </si>
  <si>
    <t>Derivative liabilities - interest rate swaps</t>
  </si>
  <si>
    <t>Level 2 | Other assets</t>
  </si>
  <si>
    <t>Level 2 | Other liabilities</t>
  </si>
  <si>
    <t>Fair Value - Additional Information (Details) - USD ($) $ in Thousands</t>
  </si>
  <si>
    <t>Fair Value, Assets and Liabilities Measured on Recurring and Nonrecurring Basis [Line Items]</t>
  </si>
  <si>
    <t>Long term debt, carrying amount</t>
  </si>
  <si>
    <t>Fixed Rate Mortgages</t>
  </si>
  <si>
    <t>Level 2 | Fixed Rate Mortgages</t>
  </si>
  <si>
    <t>Long term debt, fair value</t>
  </si>
  <si>
    <t>Level 2 | Floating Rate Debt</t>
  </si>
  <si>
    <t>Derivative Financial Instruments - Additional Information (Details) - Interest Rate Contract</t>
  </si>
  <si>
    <t>Aug. 31, 2019USD ($)numberOfInstruments</t>
  </si>
  <si>
    <t>Dec. 31, 2018USD ($)numberOfInstruments</t>
  </si>
  <si>
    <t>Derivative [Line Items]</t>
  </si>
  <si>
    <t>Number of interest rate swap agreements | numberOfInstruments</t>
  </si>
  <si>
    <t>Derivative, notional amount | $</t>
  </si>
  <si>
    <t>Derivative Financial Instruments - Summary of Notional Values and Fair Values of Derivative Financial Instruments (Details) - Cash Flow Hedging - Designated as Hedging Instrument</t>
  </si>
  <si>
    <t>Sep. 30, 2019USD ($)</t>
  </si>
  <si>
    <t>Interest Rate Swap1</t>
  </si>
  <si>
    <t>Derivative asset, notional amount</t>
  </si>
  <si>
    <t>Derivative liability, notional amount</t>
  </si>
  <si>
    <t>Derivative assets, at fair value</t>
  </si>
  <si>
    <t>Derivative liabilities, at fair value</t>
  </si>
  <si>
    <t>Interest Rate Swap</t>
  </si>
  <si>
    <t>Unsecured term loan facility with: 1.460% Swap Rate, Expiration Date 05/2020</t>
  </si>
  <si>
    <t>Fixed rate (as a percent)</t>
  </si>
  <si>
    <t>1.46%</t>
  </si>
  <si>
    <t>Unsecured term loan facility with: 1.498% Swap Rate, Expiration Date 05/2021</t>
  </si>
  <si>
    <t>1.498%</t>
  </si>
  <si>
    <t>Unsecured term loan facility with: 1.490% Swap Rate, Expiration Date 05/2021</t>
  </si>
  <si>
    <t>Unsecured term loan facility with: 1.480% Swap Rate, Expiration Date 05/2021</t>
  </si>
  <si>
    <t>1.48%</t>
  </si>
  <si>
    <t>Unsecured term loan facility with: 1.310% Swap Rate, Expiration Date 01/2025</t>
  </si>
  <si>
    <t>1.31%</t>
  </si>
  <si>
    <t>Unsecured term loan facility with: 2.150% Swap Rate, Expiration Date 05/2020</t>
  </si>
  <si>
    <t>2.15%</t>
  </si>
  <si>
    <t>Unsecured term loan facility with: 1.770% Swap Rate, Expiration Date 03/2023</t>
  </si>
  <si>
    <t>Unsecured term loan facility with: 1.324% Swap Rate, Expiration Date 01/2025</t>
  </si>
  <si>
    <t>1.324%</t>
  </si>
  <si>
    <t>Unsecured term loan facility with: 1.382% Swap Rate, Expiration Date 01/2027</t>
  </si>
  <si>
    <t>1.382%</t>
  </si>
  <si>
    <t>Unsecured term loan facility with: 1.398% Swap Rate, Expiration Date 01/2027</t>
  </si>
  <si>
    <t>1.398%</t>
  </si>
  <si>
    <t>Unsecured term loan facility with: 1.402% Swap Rate, Expiration Date 01/2027</t>
  </si>
  <si>
    <t>1.402%</t>
  </si>
  <si>
    <t>Derivative Financial Instruments - Summary of Effect of Derivative Financial Instruments on Consolidated Statements of Operations (Details) - USD ($) $ in Thousands</t>
  </si>
  <si>
    <t>Derivative Instruments, Gain (Loss) [Line Items]</t>
  </si>
  <si>
    <t>Amount of Gain (Loss) Recognized in OCI on Derivative</t>
  </si>
  <si>
    <t>Reclassification out of Accumulated Other Comprehensive Income | Accumulated Net Gain (Loss) from Cash Flow Hedges Including Portion Attributable to Noncontrolling Interest</t>
  </si>
  <si>
    <t>Amount of Gain (Loss) Reclassified from Accumulated OCI into Income</t>
  </si>
  <si>
    <t>Derivative Assets</t>
  </si>
  <si>
    <t>Derivative Liabilities</t>
  </si>
  <si>
    <t>Interest Expense | Derivative Assets | Reclassification out of Accumulated Other Comprehensive Income | Accumulated Net Gain (Loss) from Cash Flow Hedges Including Portion Attributable to Noncontrolling Interest</t>
  </si>
  <si>
    <t>Interest Expense | Derivative Liabilities | Reclassification out of Accumulated Other Comprehensive Income | Accumulated Net Gain (Loss) from Cash Flow Hedges Including Portion Attributable to Noncontrolling Interest</t>
  </si>
  <si>
    <t>Leases - Future Minimum Revenue From Rentals Under Non-cancelable Operating Leases (Details) $ in Thousands</t>
  </si>
  <si>
    <t>Rent on Operating Leases</t>
  </si>
  <si>
    <t>2019 (remaining)</t>
  </si>
  <si>
    <t>Variable lease payment</t>
  </si>
  <si>
    <t>Leases - Components of Lease Expense (Details) $ in Thousands</t>
  </si>
  <si>
    <t>Sep. 30, 2019USD ($)optionoffice</t>
  </si>
  <si>
    <t>Lessee, Lease, Description [Line Items]</t>
  </si>
  <si>
    <t>Number of leased corporate offices | office</t>
  </si>
  <si>
    <t>Finance lease cost</t>
  </si>
  <si>
    <t>New York</t>
  </si>
  <si>
    <t>Lessee, operating lease, renewal term</t>
  </si>
  <si>
    <t>5 years</t>
  </si>
  <si>
    <t>Michigan</t>
  </si>
  <si>
    <t>Lessee, operating lease, number of options | option</t>
  </si>
  <si>
    <t>Operating lease cost</t>
  </si>
  <si>
    <t>Leases - Supplemental Balance Sheet Information (Details) $ in Thousands</t>
  </si>
  <si>
    <t>Operating lease assets</t>
  </si>
  <si>
    <t>Finance lease asset</t>
  </si>
  <si>
    <t>Total leased assets</t>
  </si>
  <si>
    <t>LIABILITIES</t>
  </si>
  <si>
    <t>Finance lease liability</t>
  </si>
  <si>
    <t>Total lease liabilities</t>
  </si>
  <si>
    <t>Weighted Average Remaining Lease Terms</t>
  </si>
  <si>
    <t>Operating leases</t>
  </si>
  <si>
    <t>70 years</t>
  </si>
  <si>
    <t>Finance lease</t>
  </si>
  <si>
    <t>13 years</t>
  </si>
  <si>
    <t>Weighted Average Incremental Borrowing Rate</t>
  </si>
  <si>
    <t>6.05%</t>
  </si>
  <si>
    <t>5.23%</t>
  </si>
  <si>
    <t>Leases - Supplemental Cash Flow Information (Details) $ in Thousands</t>
  </si>
  <si>
    <t>Cash paid for amounts included in the measurement of lease liabilities:</t>
  </si>
  <si>
    <t>Operating cash flows from operating leases</t>
  </si>
  <si>
    <t>Operating cash flows from finance lease</t>
  </si>
  <si>
    <t>Financing cash flows from finance lease</t>
  </si>
  <si>
    <t>Leases - Maturities of Lease Liabilities (Details) $ in Thousands</t>
  </si>
  <si>
    <t>Operating Leases</t>
  </si>
  <si>
    <t>Total lease payments</t>
  </si>
  <si>
    <t>Less imputed interest</t>
  </si>
  <si>
    <t>Finance Lease</t>
  </si>
  <si>
    <t>Earnings Per Common Share - Computation of Basic Earnings Per Share (Details) - USD ($) $ / shares in Units, shares in Thousands, $ in Thousands</t>
  </si>
  <si>
    <t>Net income attributable to noncontrolling interest</t>
  </si>
  <si>
    <t>Allocation of income to restricted share awards</t>
  </si>
  <si>
    <t>Income attributable to RPT</t>
  </si>
  <si>
    <t>Net income available to common shareholders - Basic and Diluted</t>
  </si>
  <si>
    <t>Weighted average shares outstanding, Basic (in shares)</t>
  </si>
  <si>
    <t>Restricted stock awards using the treasury method (in shares)</t>
  </si>
  <si>
    <t>Weighted average shares outstanding, Diluted (in shares)</t>
  </si>
  <si>
    <t>Income per common share, Basic (in usd per share)</t>
  </si>
  <si>
    <t>Income per common share, Diluted (in usd per share)</t>
  </si>
  <si>
    <t>Earnings Per Common Share - Antidilutive (Details) - shares shares in Thousands</t>
  </si>
  <si>
    <t>Antidilutive Securities Excluded from Computation of Earnings Per Share [Line Items]</t>
  </si>
  <si>
    <t>Outstanding (in shares)</t>
  </si>
  <si>
    <t>Convertible (in shares)</t>
  </si>
  <si>
    <t>Operating Partnership Units</t>
  </si>
  <si>
    <t>Series D Preferred Shares</t>
  </si>
  <si>
    <t>Share-based Compensation Plans - Additional Information (Details) $ in Millions</t>
  </si>
  <si>
    <t>Sep. 30, 2019USD ($)shares</t>
  </si>
  <si>
    <t>Sep. 30, 2019USD ($)planshares</t>
  </si>
  <si>
    <t>Share-based Compensation Arrangement by Share-based Payment Award [Line Items]</t>
  </si>
  <si>
    <t>Number of share-based compensation plans in effect | plan</t>
  </si>
  <si>
    <t>Performance-based liability awards, measurement period (in years)</t>
  </si>
  <si>
    <t>3 years</t>
  </si>
  <si>
    <t>Share-based compensation expenses | $</t>
  </si>
  <si>
    <t>Compensation expense (benefit) related to cash awards | $</t>
  </si>
  <si>
    <t>Total unrecognized compensation expense | $</t>
  </si>
  <si>
    <t>Total unrecognized compensation expense, weighted average period of recognition</t>
  </si>
  <si>
    <t>1 year 10 months 24 days</t>
  </si>
  <si>
    <t>2012 Omnibus Long-Term Incentive Plan</t>
  </si>
  <si>
    <t>Number of shares authorized for grant (in shares)</t>
  </si>
  <si>
    <t>Number of shares terminated (in shares)</t>
  </si>
  <si>
    <t>2019 Omnibus Long-Term Incentive Plan</t>
  </si>
  <si>
    <t>Number of shares available for issuance (in shares)</t>
  </si>
  <si>
    <t>Inducement Plan</t>
  </si>
  <si>
    <t>Restricted stock</t>
  </si>
  <si>
    <t>Service based restricted stock, shares granted (in shares)</t>
  </si>
  <si>
    <t>Restricted stock | Trustee</t>
  </si>
  <si>
    <t>Service based restricted stock, vesting period (in years)</t>
  </si>
  <si>
    <t>1 year</t>
  </si>
  <si>
    <t>Restricted stock | Minimum | Employee</t>
  </si>
  <si>
    <t>Restricted stock | Maximum | Employee</t>
  </si>
  <si>
    <t>Equity Award</t>
  </si>
  <si>
    <t>Share-based Compensation Plans - Weighted Average Assumptions (Details) - $ / shares</t>
  </si>
  <si>
    <t>Closing share price (in usd per share)</t>
  </si>
  <si>
    <t>Expected dividend rate</t>
  </si>
  <si>
    <t>7.40%</t>
  </si>
  <si>
    <t>Expected stock price volatility</t>
  </si>
  <si>
    <t>24.90%</t>
  </si>
  <si>
    <t>Expected stock price volatility, minimum</t>
  </si>
  <si>
    <t>19.80%</t>
  </si>
  <si>
    <t>Expected stock price volatility, maximum</t>
  </si>
  <si>
    <t>23.40%</t>
  </si>
  <si>
    <t>Risk-free interest rate</t>
  </si>
  <si>
    <t>2.60%</t>
  </si>
  <si>
    <t>Risk-free interest rate, minimum</t>
  </si>
  <si>
    <t>1.60%</t>
  </si>
  <si>
    <t>Risk-free interest rate, maximum</t>
  </si>
  <si>
    <t>1.90%</t>
  </si>
  <si>
    <t>Expected life (years)</t>
  </si>
  <si>
    <t>7.30%</t>
  </si>
  <si>
    <t>22.90%</t>
  </si>
  <si>
    <t>21.50%</t>
  </si>
  <si>
    <t>21.80%</t>
  </si>
  <si>
    <t>2.50%</t>
  </si>
  <si>
    <t>2.30%</t>
  </si>
  <si>
    <t>2 years 10 months 6 days</t>
  </si>
  <si>
    <t>Minimum</t>
  </si>
  <si>
    <t>3 months</t>
  </si>
  <si>
    <t>Minimum | Equity Award</t>
  </si>
  <si>
    <t>6.90%</t>
  </si>
  <si>
    <t>2 years 6 months 18 days</t>
  </si>
  <si>
    <t>Maximum</t>
  </si>
  <si>
    <t>2 years 3 months</t>
  </si>
  <si>
    <t>Maximum | Equity Award</t>
  </si>
  <si>
    <t>Taxes - Additional Information (Details) - USD ($) $ in Thousands</t>
  </si>
  <si>
    <t>Annual distribution of REIT taxable income (as a percent)</t>
  </si>
  <si>
    <t>90.00%</t>
  </si>
  <si>
    <t>Federal and state deferred tax asset</t>
  </si>
  <si>
    <t>Federal and state deferred tax asset, valuation allowance</t>
  </si>
  <si>
    <t>Income tax provision (benefit)</t>
  </si>
  <si>
    <t>Executive Reorganization (Details) - One-time Termination Benefits - USD ($) $ in Millions</t>
  </si>
  <si>
    <t>Restructuring Cost and Reserve [Line Items]</t>
  </si>
  <si>
    <t>Severance costs</t>
  </si>
  <si>
    <t>Management</t>
  </si>
  <si>
    <t>Commitments and Contingencies - Additional Information (Details) $ in Millions</t>
  </si>
  <si>
    <t>Construction costs related to development and expansion</t>
  </si>
  <si>
    <t>Contractual obligation</t>
  </si>
  <si>
    <t>Bond finance agreement</t>
  </si>
  <si>
    <t>Bond financing agreement, amortization period</t>
  </si>
  <si>
    <t>20 years</t>
  </si>
  <si>
    <t>Debt service payments</t>
  </si>
  <si>
    <t>Subsequent Events (Details) $ in Millions</t>
  </si>
  <si>
    <t>Oct. 31, 2019USD ($)</t>
  </si>
  <si>
    <t>Revolving Credit Facility | Subsequent Event</t>
  </si>
  <si>
    <t>Subsequent Event [Line Items]</t>
  </si>
  <si>
    <t>Line of credit facility, maximum borrowing capacity</t>
  </si>
  <si>
    <t>Label</t>
  </si>
  <si>
    <t>Element</t>
  </si>
  <si>
    <t>Value</t>
  </si>
  <si>
    <t>Noncontrolling Interest [Member]</t>
  </si>
  <si>
    <t>Cumulative Effect of New Accounting Principle in Period of Adoption</t>
  </si>
  <si>
    <t>us-gaap_CumulativeEffectOfNewAccountingPrincipleInPeriodOfAdoption</t>
  </si>
  <si>
    <t>Accumulated Distributions in Excess of Net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6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39</v>
      </c>
    </row>
    <row r="22" spans="1:3">
      <c r="A22" s="4" t="s">
        <v>40</v>
      </c>
      <c r="B22" s="4" t="s">
        <v>39</v>
      </c>
    </row>
    <row r="23" spans="1:3">
      <c r="A23" s="4" t="s">
        <v>41</v>
      </c>
      <c r="B23" s="4" t="s">
        <v>39</v>
      </c>
    </row>
    <row r="24" spans="1:3">
      <c r="A24" s="4" t="s">
        <v>42</v>
      </c>
      <c r="C24" s="5" t="n">
        <v>80376025</v>
      </c>
    </row>
    <row r="25" spans="1:3">
      <c r="A25" s="4" t="s">
        <v>43</v>
      </c>
      <c r="B25" s="4" t="s">
        <v>44</v>
      </c>
    </row>
    <row r="26" spans="1:3">
      <c r="A26" s="4" t="s">
        <v>45</v>
      </c>
      <c r="B26" s="4" t="s">
        <v>46</v>
      </c>
    </row>
    <row r="27" spans="1:3">
      <c r="A27" s="4" t="s">
        <v>47</v>
      </c>
      <c r="B27" s="4" t="s">
        <v>39</v>
      </c>
    </row>
    <row r="28" spans="1:3">
      <c r="A28" s="4" t="s">
        <v>48</v>
      </c>
      <c r="B28" s="4" t="s">
        <v>49</v>
      </c>
    </row>
    <row r="29" spans="1:3">
      <c r="A29" s="4" t="s">
        <v>50</v>
      </c>
      <c r="B29" s="4" t="s">
        <v>51</v>
      </c>
    </row>
    <row r="30" spans="1:3">
      <c r="A30" s="4" t="s">
        <v>52</v>
      </c>
      <c r="B30" s="4" t="s">
        <v>39</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8</v>
      </c>
    </row>
    <row r="6" spans="1:2">
      <c r="A6" s="4" t="s">
        <v>246</v>
      </c>
      <c r="B6"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361941</v>
      </c>
      <c r="C3" s="6" t="n">
        <v>373490</v>
      </c>
    </row>
    <row r="4" spans="1:3">
      <c r="A4" s="4" t="s">
        <v>67</v>
      </c>
      <c r="B4" s="5" t="n">
        <v>1613446</v>
      </c>
      <c r="C4" s="5" t="n">
        <v>1652283</v>
      </c>
    </row>
    <row r="5" spans="1:3">
      <c r="A5" s="4" t="s">
        <v>68</v>
      </c>
      <c r="B5" s="5" t="n">
        <v>-377709</v>
      </c>
      <c r="C5" s="5" t="n">
        <v>-358195</v>
      </c>
    </row>
    <row r="6" spans="1:3">
      <c r="A6" s="4" t="s">
        <v>69</v>
      </c>
      <c r="B6" s="5" t="n">
        <v>1597678</v>
      </c>
      <c r="C6" s="5" t="n">
        <v>1667578</v>
      </c>
    </row>
    <row r="7" spans="1:3">
      <c r="A7" s="4" t="s">
        <v>70</v>
      </c>
      <c r="B7" s="5" t="n">
        <v>52965</v>
      </c>
      <c r="C7" s="5" t="n">
        <v>53222</v>
      </c>
    </row>
    <row r="8" spans="1:3">
      <c r="A8" s="4" t="s">
        <v>71</v>
      </c>
      <c r="B8" s="5" t="n">
        <v>1650643</v>
      </c>
      <c r="C8" s="5" t="n">
        <v>1720800</v>
      </c>
    </row>
    <row r="9" spans="1:3">
      <c r="A9" s="4" t="s">
        <v>72</v>
      </c>
      <c r="B9" s="5" t="n">
        <v>70</v>
      </c>
      <c r="C9" s="5" t="n">
        <v>1572</v>
      </c>
    </row>
    <row r="10" spans="1:3">
      <c r="A10" s="4" t="s">
        <v>73</v>
      </c>
      <c r="B10" s="5" t="n">
        <v>44472</v>
      </c>
      <c r="C10" s="5" t="n">
        <v>41064</v>
      </c>
    </row>
    <row r="11" spans="1:3">
      <c r="A11" s="4" t="s">
        <v>74</v>
      </c>
      <c r="B11" s="5" t="n">
        <v>3764</v>
      </c>
      <c r="C11" s="5" t="n">
        <v>3658</v>
      </c>
    </row>
    <row r="12" spans="1:3">
      <c r="A12" s="4" t="s">
        <v>75</v>
      </c>
      <c r="B12" s="5" t="n">
        <v>21788</v>
      </c>
      <c r="C12" s="5" t="n">
        <v>23802</v>
      </c>
    </row>
    <row r="13" spans="1:3">
      <c r="A13" s="4" t="s">
        <v>76</v>
      </c>
      <c r="B13" s="5" t="n">
        <v>35676</v>
      </c>
      <c r="C13" s="5" t="n">
        <v>44432</v>
      </c>
    </row>
    <row r="14" spans="1:3">
      <c r="A14" s="4" t="s">
        <v>77</v>
      </c>
      <c r="B14" s="5" t="n">
        <v>19379</v>
      </c>
    </row>
    <row r="15" spans="1:3">
      <c r="A15" s="4" t="s">
        <v>78</v>
      </c>
      <c r="B15" s="5" t="n">
        <v>89973</v>
      </c>
      <c r="C15" s="5" t="n">
        <v>93112</v>
      </c>
    </row>
    <row r="16" spans="1:3">
      <c r="A16" s="4" t="s">
        <v>79</v>
      </c>
      <c r="B16" s="5" t="n">
        <v>1865765</v>
      </c>
      <c r="C16" s="5" t="n">
        <v>1928440</v>
      </c>
    </row>
    <row r="17" spans="1:3">
      <c r="A17" s="3" t="s">
        <v>80</v>
      </c>
    </row>
    <row r="18" spans="1:3">
      <c r="A18" s="4" t="s">
        <v>81</v>
      </c>
      <c r="B18" s="5" t="n">
        <v>933509</v>
      </c>
      <c r="C18" s="5" t="n">
        <v>963149</v>
      </c>
    </row>
    <row r="19" spans="1:3">
      <c r="A19" s="4" t="s">
        <v>82</v>
      </c>
      <c r="B19" s="5" t="n">
        <v>975</v>
      </c>
    </row>
    <row r="20" spans="1:3">
      <c r="A20" s="4" t="s">
        <v>82</v>
      </c>
      <c r="C20" s="5" t="n">
        <v>975</v>
      </c>
    </row>
    <row r="21" spans="1:3">
      <c r="A21" s="4" t="s">
        <v>83</v>
      </c>
      <c r="B21" s="5" t="n">
        <v>54586</v>
      </c>
      <c r="C21" s="5" t="n">
        <v>56355</v>
      </c>
    </row>
    <row r="22" spans="1:3">
      <c r="A22" s="4" t="s">
        <v>84</v>
      </c>
      <c r="B22" s="5" t="n">
        <v>19778</v>
      </c>
      <c r="C22" s="5" t="n">
        <v>19728</v>
      </c>
    </row>
    <row r="23" spans="1:3">
      <c r="A23" s="4" t="s">
        <v>76</v>
      </c>
      <c r="B23" s="5" t="n">
        <v>41243</v>
      </c>
      <c r="C23" s="5" t="n">
        <v>48647</v>
      </c>
    </row>
    <row r="24" spans="1:3">
      <c r="A24" s="4" t="s">
        <v>85</v>
      </c>
      <c r="B24" s="5" t="n">
        <v>18214</v>
      </c>
    </row>
    <row r="25" spans="1:3">
      <c r="A25" s="4" t="s">
        <v>86</v>
      </c>
      <c r="B25" s="5" t="n">
        <v>7967</v>
      </c>
      <c r="C25" s="5" t="n">
        <v>8043</v>
      </c>
    </row>
    <row r="26" spans="1:3">
      <c r="A26" s="4" t="s">
        <v>87</v>
      </c>
      <c r="B26" s="5" t="n">
        <v>1076272</v>
      </c>
      <c r="C26" s="5" t="n">
        <v>1096897</v>
      </c>
    </row>
    <row r="27" spans="1:3">
      <c r="A27" s="4" t="s">
        <v>88</v>
      </c>
      <c r="B27" s="4" t="s">
        <v>89</v>
      </c>
      <c r="C27" s="4" t="s">
        <v>89</v>
      </c>
    </row>
    <row r="28" spans="1:3">
      <c r="A28" s="3" t="s">
        <v>90</v>
      </c>
    </row>
    <row r="29" spans="1:3">
      <c r="A29" s="4" t="s">
        <v>91</v>
      </c>
      <c r="B29" s="5" t="n">
        <v>92427</v>
      </c>
      <c r="C29" s="5" t="n">
        <v>92427</v>
      </c>
    </row>
    <row r="30" spans="1:3">
      <c r="A30" s="4" t="s">
        <v>92</v>
      </c>
      <c r="B30" s="5" t="n">
        <v>798</v>
      </c>
      <c r="C30" s="5" t="n">
        <v>797</v>
      </c>
    </row>
    <row r="31" spans="1:3">
      <c r="A31" s="4" t="s">
        <v>93</v>
      </c>
      <c r="B31" s="5" t="n">
        <v>1168299</v>
      </c>
      <c r="C31" s="5" t="n">
        <v>1164848</v>
      </c>
    </row>
    <row r="32" spans="1:3">
      <c r="A32" s="4" t="s">
        <v>94</v>
      </c>
      <c r="B32" s="5" t="n">
        <v>-489733</v>
      </c>
      <c r="C32" s="5" t="n">
        <v>-450130</v>
      </c>
    </row>
    <row r="33" spans="1:3">
      <c r="A33" s="4" t="s">
        <v>95</v>
      </c>
      <c r="B33" s="5" t="n">
        <v>-941</v>
      </c>
      <c r="C33" s="5" t="n">
        <v>4020</v>
      </c>
    </row>
    <row r="34" spans="1:3">
      <c r="A34" s="4" t="s">
        <v>96</v>
      </c>
      <c r="B34" s="5" t="n">
        <v>770850</v>
      </c>
      <c r="C34" s="5" t="n">
        <v>811962</v>
      </c>
    </row>
    <row r="35" spans="1:3">
      <c r="A35" s="4" t="s">
        <v>97</v>
      </c>
      <c r="B35" s="5" t="n">
        <v>18643</v>
      </c>
      <c r="C35" s="5" t="n">
        <v>19581</v>
      </c>
    </row>
    <row r="36" spans="1:3">
      <c r="A36" s="4" t="s">
        <v>98</v>
      </c>
      <c r="B36" s="5" t="n">
        <v>789493</v>
      </c>
      <c r="C36" s="5" t="n">
        <v>831543</v>
      </c>
    </row>
    <row r="37" spans="1:3">
      <c r="A37" s="4" t="s">
        <v>99</v>
      </c>
      <c r="B37" s="6" t="n">
        <v>1865765</v>
      </c>
      <c r="C37" s="6" t="n">
        <v>1928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61</v>
      </c>
    </row>
    <row r="4" spans="1:2">
      <c r="A4" s="4" t="s">
        <v>88</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2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232</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5</v>
      </c>
    </row>
    <row r="4" spans="1:2">
      <c r="A4" s="4" t="s">
        <v>277</v>
      </c>
      <c r="B4" s="4" t="s">
        <v>278</v>
      </c>
    </row>
    <row r="5" spans="1:2">
      <c r="A5" s="4" t="s">
        <v>279</v>
      </c>
      <c r="B5" s="4" t="s">
        <v>280</v>
      </c>
    </row>
    <row r="6" spans="1:2">
      <c r="A6" s="4" t="s">
        <v>274</v>
      </c>
      <c r="B6" s="4" t="s">
        <v>281</v>
      </c>
    </row>
    <row r="7" spans="1:2">
      <c r="A7" s="4" t="s">
        <v>282</v>
      </c>
      <c r="B7"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238</v>
      </c>
    </row>
    <row r="4" spans="1:2">
      <c r="A4" s="4" t="s">
        <v>285</v>
      </c>
      <c r="B4" s="4" t="s">
        <v>286</v>
      </c>
    </row>
    <row r="5" spans="1:2">
      <c r="A5" s="4" t="s">
        <v>285</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1</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98</v>
      </c>
      <c r="B1" s="2" t="s">
        <v>1</v>
      </c>
    </row>
    <row r="2" spans="1:2">
      <c r="B2" s="2" t="s">
        <v>2</v>
      </c>
    </row>
    <row r="3" spans="1:2">
      <c r="A3" s="3" t="s">
        <v>247</v>
      </c>
    </row>
    <row r="4" spans="1:2">
      <c r="A4" s="4" t="s">
        <v>299</v>
      </c>
      <c r="B4" s="4" t="s">
        <v>300</v>
      </c>
    </row>
    <row r="5" spans="1:2">
      <c r="A5" s="4" t="s">
        <v>301</v>
      </c>
      <c r="B5" s="4" t="s">
        <v>302</v>
      </c>
    </row>
    <row r="6" spans="1:2">
      <c r="A6" s="4" t="s">
        <v>303</v>
      </c>
      <c r="B6" s="4" t="s">
        <v>304</v>
      </c>
    </row>
    <row r="7" spans="1:2">
      <c r="A7" s="4" t="s">
        <v>301</v>
      </c>
      <c r="B7" s="4" t="s">
        <v>305</v>
      </c>
    </row>
    <row r="8" spans="1:2">
      <c r="A8" s="4" t="s">
        <v>306</v>
      </c>
      <c r="B8" s="4" t="s">
        <v>307</v>
      </c>
    </row>
    <row r="9" spans="1:2">
      <c r="A9" s="4" t="s">
        <v>308</v>
      </c>
      <c r="B9"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v>
      </c>
      <c r="B1" s="2" t="s">
        <v>1</v>
      </c>
      <c r="C1" s="2" t="s">
        <v>101</v>
      </c>
    </row>
    <row r="2" spans="1:3">
      <c r="B2" s="2" t="s">
        <v>2</v>
      </c>
      <c r="C2" s="2" t="s">
        <v>64</v>
      </c>
    </row>
    <row r="3" spans="1:3">
      <c r="A3" s="4" t="s">
        <v>102</v>
      </c>
      <c r="B3" s="6" t="n">
        <v>926</v>
      </c>
      <c r="C3" s="6" t="n">
        <v>858</v>
      </c>
    </row>
    <row r="4" spans="1:3">
      <c r="A4" s="4" t="s">
        <v>103</v>
      </c>
      <c r="B4" s="7" t="n">
        <v>0.01</v>
      </c>
      <c r="C4" s="7" t="n">
        <v>0.01</v>
      </c>
    </row>
    <row r="5" spans="1:3">
      <c r="A5" s="4" t="s">
        <v>104</v>
      </c>
      <c r="B5" s="5" t="n">
        <v>120000000</v>
      </c>
      <c r="C5" s="5" t="n">
        <v>120000000</v>
      </c>
    </row>
    <row r="6" spans="1:3">
      <c r="A6" s="4" t="s">
        <v>105</v>
      </c>
      <c r="B6" s="5" t="n">
        <v>79850000</v>
      </c>
      <c r="C6" s="5" t="n">
        <v>79734000</v>
      </c>
    </row>
    <row r="7" spans="1:3">
      <c r="A7" s="4" t="s">
        <v>106</v>
      </c>
      <c r="B7" s="5" t="n">
        <v>79850000</v>
      </c>
      <c r="C7" s="5" t="n">
        <v>79734000</v>
      </c>
    </row>
    <row r="8" spans="1:3">
      <c r="A8" s="4" t="s">
        <v>60</v>
      </c>
    </row>
    <row r="9" spans="1:3">
      <c r="A9" s="4" t="s">
        <v>107</v>
      </c>
      <c r="B9" s="7" t="n">
        <v>0.01</v>
      </c>
      <c r="C9" s="7" t="n">
        <v>0.01</v>
      </c>
    </row>
    <row r="10" spans="1:3">
      <c r="A10" s="4" t="s">
        <v>108</v>
      </c>
      <c r="B10" s="5" t="n">
        <v>2000000</v>
      </c>
      <c r="C10" s="5" t="n">
        <v>2000000</v>
      </c>
    </row>
    <row r="11" spans="1:3">
      <c r="A11" s="4" t="s">
        <v>109</v>
      </c>
      <c r="B11" s="5" t="n">
        <v>1849000</v>
      </c>
      <c r="C11" s="5" t="n">
        <v>1849000</v>
      </c>
    </row>
    <row r="12" spans="1:3">
      <c r="A12" s="4" t="s">
        <v>110</v>
      </c>
      <c r="B12" s="5" t="n">
        <v>1849000</v>
      </c>
      <c r="C12" s="5" t="n">
        <v>1849000</v>
      </c>
    </row>
    <row r="13" spans="1:3">
      <c r="A13" s="4" t="s">
        <v>111</v>
      </c>
      <c r="B13" s="6" t="n">
        <v>50</v>
      </c>
      <c r="C13" s="6" t="n">
        <v>50</v>
      </c>
    </row>
    <row r="14" spans="1:3">
      <c r="A14" s="4" t="s">
        <v>112</v>
      </c>
      <c r="B14" s="4" t="s">
        <v>113</v>
      </c>
      <c r="C14" s="4" t="s">
        <v>11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3</v>
      </c>
    </row>
    <row r="4" spans="1:2">
      <c r="A4" s="4" t="s">
        <v>315</v>
      </c>
      <c r="B4" s="4" t="s">
        <v>316</v>
      </c>
    </row>
    <row r="5" spans="1:2">
      <c r="A5" s="4" t="s">
        <v>315</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16"/>
    <col customWidth="1" max="7" min="7" width="21"/>
    <col customWidth="1" max="8" min="8" width="21"/>
  </cols>
  <sheetData>
    <row r="1" spans="1:8">
      <c r="A1" s="1" t="s">
        <v>318</v>
      </c>
      <c r="B1" s="2" t="s">
        <v>115</v>
      </c>
      <c r="D1" s="2" t="s">
        <v>1</v>
      </c>
      <c r="F1" s="2" t="s">
        <v>101</v>
      </c>
    </row>
    <row r="2" spans="1:8">
      <c r="B2" s="2" t="s">
        <v>319</v>
      </c>
      <c r="C2" s="2" t="s">
        <v>320</v>
      </c>
      <c r="D2" s="2" t="s">
        <v>319</v>
      </c>
      <c r="E2" s="2" t="s">
        <v>320</v>
      </c>
      <c r="F2" s="2" t="s">
        <v>64</v>
      </c>
      <c r="G2" s="2" t="s">
        <v>321</v>
      </c>
      <c r="H2" s="2" t="s">
        <v>322</v>
      </c>
    </row>
    <row r="3" spans="1:8">
      <c r="A3" s="3" t="s">
        <v>323</v>
      </c>
    </row>
    <row r="4" spans="1:8">
      <c r="A4" s="4" t="s">
        <v>324</v>
      </c>
      <c r="B4" s="5" t="n">
        <v>549</v>
      </c>
      <c r="D4" s="5" t="n">
        <v>549</v>
      </c>
    </row>
    <row r="5" spans="1:8">
      <c r="A5" s="4" t="s">
        <v>125</v>
      </c>
      <c r="B5" s="6" t="n">
        <v>-6249</v>
      </c>
      <c r="C5" s="6" t="n">
        <v>-7626</v>
      </c>
      <c r="D5" s="6" t="n">
        <v>-18845</v>
      </c>
      <c r="E5" s="6" t="n">
        <v>-25532</v>
      </c>
    </row>
    <row r="6" spans="1:8">
      <c r="A6" s="4" t="s">
        <v>325</v>
      </c>
      <c r="B6" s="5" t="n">
        <v>2463</v>
      </c>
      <c r="C6" s="5" t="n">
        <v>1863</v>
      </c>
      <c r="D6" s="5" t="n">
        <v>7662</v>
      </c>
      <c r="E6" s="5" t="n">
        <v>5334</v>
      </c>
    </row>
    <row r="7" spans="1:8">
      <c r="A7" s="4" t="s">
        <v>326</v>
      </c>
      <c r="G7" s="6" t="n">
        <v>-333</v>
      </c>
      <c r="H7" s="6" t="n">
        <v>2160</v>
      </c>
    </row>
    <row r="8" spans="1:8">
      <c r="A8" s="4" t="s">
        <v>85</v>
      </c>
      <c r="B8" s="5" t="n">
        <v>18214</v>
      </c>
      <c r="D8" s="5" t="n">
        <v>18214</v>
      </c>
    </row>
    <row r="9" spans="1:8">
      <c r="A9" s="4" t="s">
        <v>77</v>
      </c>
      <c r="B9" s="6" t="n">
        <v>19379</v>
      </c>
      <c r="D9" s="6" t="n">
        <v>19379</v>
      </c>
    </row>
    <row r="10" spans="1:8">
      <c r="A10" s="4" t="s">
        <v>327</v>
      </c>
    </row>
    <row r="11" spans="1:8">
      <c r="A11" s="3" t="s">
        <v>323</v>
      </c>
    </row>
    <row r="12" spans="1:8">
      <c r="A12" s="4" t="s">
        <v>326</v>
      </c>
      <c r="G12" s="5" t="n">
        <v>300</v>
      </c>
    </row>
    <row r="13" spans="1:8">
      <c r="A13" s="4" t="s">
        <v>85</v>
      </c>
      <c r="G13" s="5" t="n">
        <v>16600</v>
      </c>
    </row>
    <row r="14" spans="1:8">
      <c r="A14" s="4" t="s">
        <v>77</v>
      </c>
      <c r="G14" s="6" t="n">
        <v>18000</v>
      </c>
    </row>
    <row r="15" spans="1:8">
      <c r="A15" s="4" t="s">
        <v>328</v>
      </c>
    </row>
    <row r="16" spans="1:8">
      <c r="A16" s="3" t="s">
        <v>323</v>
      </c>
    </row>
    <row r="17" spans="1:8">
      <c r="A17" s="4" t="s">
        <v>125</v>
      </c>
      <c r="C17" s="5" t="n">
        <v>500</v>
      </c>
      <c r="E17" s="5" t="n">
        <v>1900</v>
      </c>
    </row>
    <row r="18" spans="1:8">
      <c r="A18" s="4" t="s">
        <v>325</v>
      </c>
      <c r="C18" s="6" t="n">
        <v>500</v>
      </c>
      <c r="E18" s="6" t="n">
        <v>1900</v>
      </c>
    </row>
    <row r="19" spans="1:8">
      <c r="A19" s="4" t="s">
        <v>329</v>
      </c>
    </row>
    <row r="20" spans="1:8">
      <c r="A20" s="3" t="s">
        <v>323</v>
      </c>
    </row>
    <row r="21" spans="1:8">
      <c r="A21" s="4" t="s">
        <v>330</v>
      </c>
      <c r="B21" s="5" t="n">
        <v>48</v>
      </c>
      <c r="D21" s="5" t="n">
        <v>48</v>
      </c>
    </row>
    <row r="22" spans="1:8">
      <c r="A22" s="4" t="s">
        <v>331</v>
      </c>
      <c r="B22" s="8" t="n">
        <v>11.8</v>
      </c>
      <c r="D22" s="8" t="n">
        <v>11.8</v>
      </c>
    </row>
    <row r="23" spans="1:8">
      <c r="A23" s="4" t="s">
        <v>332</v>
      </c>
      <c r="B23" s="4" t="s">
        <v>333</v>
      </c>
      <c r="D23" s="4" t="s">
        <v>333</v>
      </c>
    </row>
    <row r="24" spans="1:8">
      <c r="A24" s="4" t="s">
        <v>334</v>
      </c>
    </row>
    <row r="25" spans="1:8">
      <c r="A25" s="3" t="s">
        <v>323</v>
      </c>
    </row>
    <row r="26" spans="1:8">
      <c r="A26" s="4" t="s">
        <v>335</v>
      </c>
      <c r="D26" s="4" t="s">
        <v>336</v>
      </c>
      <c r="F26" s="4" t="s">
        <v>3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33"/>
    <col customWidth="1" max="3" min="3" width="33"/>
    <col customWidth="1" max="4" min="4" width="21"/>
    <col customWidth="1" max="5" min="5" width="33"/>
  </cols>
  <sheetData>
    <row r="1" spans="1:5">
      <c r="A1" s="1" t="s">
        <v>337</v>
      </c>
      <c r="B1" s="2" t="s">
        <v>115</v>
      </c>
      <c r="C1" s="2" t="s">
        <v>1</v>
      </c>
    </row>
    <row r="2" spans="1:5">
      <c r="B2" s="2" t="s">
        <v>338</v>
      </c>
      <c r="C2" s="2" t="s">
        <v>338</v>
      </c>
      <c r="D2" s="2" t="s">
        <v>320</v>
      </c>
      <c r="E2" s="2" t="s">
        <v>339</v>
      </c>
    </row>
    <row r="3" spans="1:5">
      <c r="A3" s="3" t="s">
        <v>229</v>
      </c>
    </row>
    <row r="4" spans="1:5">
      <c r="A4" s="4" t="s">
        <v>340</v>
      </c>
      <c r="B4" s="6" t="n">
        <v>0</v>
      </c>
      <c r="C4" s="6" t="n">
        <v>0</v>
      </c>
      <c r="D4" s="6" t="n">
        <v>200000</v>
      </c>
    </row>
    <row r="5" spans="1:5">
      <c r="A5" s="4" t="s">
        <v>341</v>
      </c>
      <c r="B5" s="5" t="n">
        <v>28400000</v>
      </c>
      <c r="C5" s="5" t="n">
        <v>28400000</v>
      </c>
      <c r="E5" s="6" t="n">
        <v>29500000</v>
      </c>
    </row>
    <row r="6" spans="1:5">
      <c r="A6" s="4" t="s">
        <v>342</v>
      </c>
      <c r="B6" s="6" t="n">
        <v>24500000</v>
      </c>
      <c r="C6" s="6" t="n">
        <v>24500000</v>
      </c>
      <c r="E6" s="6" t="n">
        <v>23700000</v>
      </c>
    </row>
    <row r="7" spans="1:5">
      <c r="A7" s="4" t="s">
        <v>343</v>
      </c>
      <c r="B7" s="5" t="n">
        <v>0</v>
      </c>
      <c r="C7" s="5" t="n">
        <v>0</v>
      </c>
      <c r="E7" s="5" t="n">
        <v>0</v>
      </c>
    </row>
    <row r="8" spans="1:5">
      <c r="A8" s="4" t="s">
        <v>344</v>
      </c>
      <c r="B8" s="5" t="n">
        <v>0</v>
      </c>
      <c r="C8" s="5" t="n">
        <v>0</v>
      </c>
      <c r="E8" s="5" t="n">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22"/>
  </cols>
  <sheetData>
    <row r="1" spans="1:2">
      <c r="A1" s="1" t="s">
        <v>345</v>
      </c>
      <c r="B1" s="2" t="s">
        <v>1</v>
      </c>
    </row>
    <row r="2" spans="1:2">
      <c r="B2" s="2" t="s">
        <v>346</v>
      </c>
    </row>
    <row r="3" spans="1:2">
      <c r="A3" s="3" t="s">
        <v>347</v>
      </c>
    </row>
    <row r="4" spans="1:2">
      <c r="A4" s="4" t="s">
        <v>348</v>
      </c>
      <c r="B4" s="5" t="n">
        <v>549000</v>
      </c>
    </row>
    <row r="5" spans="1:2">
      <c r="A5" s="4" t="s">
        <v>349</v>
      </c>
      <c r="B5" s="8" t="n">
        <v>1.1</v>
      </c>
    </row>
    <row r="6" spans="1:2">
      <c r="A6" s="4" t="s">
        <v>350</v>
      </c>
      <c r="B6" s="6" t="n">
        <v>69375</v>
      </c>
    </row>
    <row r="7" spans="1:2">
      <c r="A7" s="4" t="s">
        <v>351</v>
      </c>
      <c r="B7" s="6" t="n">
        <v>6073</v>
      </c>
    </row>
    <row r="8" spans="1:2">
      <c r="A8" s="4" t="s">
        <v>352</v>
      </c>
    </row>
    <row r="9" spans="1:2">
      <c r="A9" s="3" t="s">
        <v>347</v>
      </c>
    </row>
    <row r="10" spans="1:2">
      <c r="A10" s="4" t="s">
        <v>348</v>
      </c>
      <c r="B10" s="5" t="n">
        <v>549000</v>
      </c>
    </row>
    <row r="11" spans="1:2">
      <c r="A11" s="4" t="s">
        <v>350</v>
      </c>
      <c r="B11" s="6" t="n">
        <v>68500</v>
      </c>
    </row>
    <row r="12" spans="1:2">
      <c r="A12" s="4" t="s">
        <v>351</v>
      </c>
      <c r="B12" s="6" t="n">
        <v>5702</v>
      </c>
    </row>
    <row r="13" spans="1:2">
      <c r="A13" s="4" t="s">
        <v>353</v>
      </c>
    </row>
    <row r="14" spans="1:2">
      <c r="A14" s="3" t="s">
        <v>347</v>
      </c>
    </row>
    <row r="15" spans="1:2">
      <c r="A15" s="4" t="s">
        <v>349</v>
      </c>
      <c r="B15" s="8" t="n">
        <v>1.1</v>
      </c>
    </row>
    <row r="16" spans="1:2">
      <c r="A16" s="4" t="s">
        <v>350</v>
      </c>
      <c r="B16" s="6" t="n">
        <v>875</v>
      </c>
    </row>
    <row r="17" spans="1:2">
      <c r="A17" s="4" t="s">
        <v>351</v>
      </c>
      <c r="B17" s="6" t="n">
        <v>371</v>
      </c>
    </row>
    <row r="18" spans="1:2">
      <c r="A18" s="4" t="s">
        <v>354</v>
      </c>
    </row>
    <row r="19" spans="1:2">
      <c r="A19" s="3" t="s">
        <v>347</v>
      </c>
    </row>
    <row r="20" spans="1:2">
      <c r="A20" s="4" t="s">
        <v>348</v>
      </c>
      <c r="B20" s="5" t="n">
        <v>217000</v>
      </c>
    </row>
    <row r="21" spans="1:2">
      <c r="A21" s="4" t="s">
        <v>350</v>
      </c>
      <c r="B21" s="6" t="n">
        <v>13500</v>
      </c>
    </row>
    <row r="22" spans="1:2">
      <c r="A22" s="4" t="s">
        <v>351</v>
      </c>
      <c r="B22" s="6" t="n">
        <v>1169</v>
      </c>
    </row>
    <row r="23" spans="1:2">
      <c r="A23" s="4" t="s">
        <v>355</v>
      </c>
    </row>
    <row r="24" spans="1:2">
      <c r="A24" s="3" t="s">
        <v>347</v>
      </c>
    </row>
    <row r="25" spans="1:2">
      <c r="A25" s="4" t="s">
        <v>348</v>
      </c>
      <c r="B25" s="5" t="n">
        <v>332000</v>
      </c>
    </row>
    <row r="26" spans="1:2">
      <c r="A26" s="4" t="s">
        <v>350</v>
      </c>
      <c r="B26" s="6" t="n">
        <v>55000</v>
      </c>
    </row>
    <row r="27" spans="1:2">
      <c r="A27" s="4" t="s">
        <v>351</v>
      </c>
      <c r="B27" s="6" t="n">
        <v>4533</v>
      </c>
    </row>
    <row r="28" spans="1:2">
      <c r="A28" s="4" t="s">
        <v>356</v>
      </c>
    </row>
    <row r="29" spans="1:2">
      <c r="A29" s="3" t="s">
        <v>347</v>
      </c>
    </row>
    <row r="30" spans="1:2">
      <c r="A30" s="4" t="s">
        <v>349</v>
      </c>
      <c r="B30" s="8" t="n">
        <v>1.1</v>
      </c>
    </row>
    <row r="31" spans="1:2">
      <c r="A31" s="4" t="s">
        <v>350</v>
      </c>
      <c r="B31" s="6" t="n">
        <v>875</v>
      </c>
    </row>
    <row r="32" spans="1:2">
      <c r="A32" s="4" t="s">
        <v>351</v>
      </c>
      <c r="B32" s="6" t="n">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57</v>
      </c>
      <c r="B1" s="2" t="s">
        <v>115</v>
      </c>
      <c r="C1" s="2" t="s">
        <v>1</v>
      </c>
    </row>
    <row r="2" spans="1:3">
      <c r="B2" s="2" t="s">
        <v>358</v>
      </c>
      <c r="C2" s="2" t="s">
        <v>358</v>
      </c>
    </row>
    <row r="3" spans="1:3">
      <c r="A3" s="3" t="s">
        <v>359</v>
      </c>
    </row>
    <row r="4" spans="1:3">
      <c r="A4" s="4" t="s">
        <v>360</v>
      </c>
      <c r="B4" s="5" t="n">
        <v>3</v>
      </c>
      <c r="C4" s="5" t="n">
        <v>3</v>
      </c>
    </row>
    <row r="5" spans="1:3">
      <c r="A5" s="4" t="s">
        <v>361</v>
      </c>
      <c r="B5" s="9" t="n">
        <v>0.2</v>
      </c>
      <c r="C5" s="9" t="n">
        <v>0.2</v>
      </c>
    </row>
    <row r="6" spans="1:3">
      <c r="A6" s="4" t="s">
        <v>362</v>
      </c>
    </row>
    <row r="7" spans="1:3">
      <c r="A7" s="3" t="s">
        <v>359</v>
      </c>
    </row>
    <row r="8" spans="1:3">
      <c r="A8" s="4" t="s">
        <v>363</v>
      </c>
      <c r="B8" s="4" t="s">
        <v>364</v>
      </c>
      <c r="C8" s="4" t="s">
        <v>364</v>
      </c>
    </row>
    <row r="9" spans="1:3">
      <c r="A9" s="4" t="s">
        <v>365</v>
      </c>
    </row>
    <row r="10" spans="1:3">
      <c r="A10" s="3" t="s">
        <v>359</v>
      </c>
    </row>
    <row r="11" spans="1:3">
      <c r="A11" s="4" t="s">
        <v>363</v>
      </c>
      <c r="B11" s="4" t="s">
        <v>366</v>
      </c>
      <c r="C11" s="4" t="s">
        <v>366</v>
      </c>
    </row>
    <row r="12" spans="1:3">
      <c r="A12" s="4" t="s">
        <v>367</v>
      </c>
    </row>
    <row r="13" spans="1:3">
      <c r="A13" s="3" t="s">
        <v>359</v>
      </c>
    </row>
    <row r="14" spans="1:3">
      <c r="A14" s="4" t="s">
        <v>363</v>
      </c>
      <c r="B14" s="4" t="s">
        <v>368</v>
      </c>
      <c r="C1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4</v>
      </c>
    </row>
    <row r="2" spans="1:3">
      <c r="A2" s="3" t="s">
        <v>370</v>
      </c>
    </row>
    <row r="3" spans="1:3">
      <c r="A3" s="4" t="s">
        <v>371</v>
      </c>
      <c r="B3" s="6" t="n">
        <v>0</v>
      </c>
      <c r="C3" s="6" t="n">
        <v>22591</v>
      </c>
    </row>
    <row r="4" spans="1:3">
      <c r="A4" s="4" t="s">
        <v>372</v>
      </c>
      <c r="B4" s="5" t="n">
        <v>500</v>
      </c>
      <c r="C4" s="5" t="n">
        <v>2099</v>
      </c>
    </row>
    <row r="5" spans="1:3">
      <c r="A5" s="4" t="s">
        <v>373</v>
      </c>
      <c r="B5" s="5" t="n">
        <v>500</v>
      </c>
      <c r="C5" s="5" t="n">
        <v>24690</v>
      </c>
    </row>
    <row r="6" spans="1:3">
      <c r="A6" s="3" t="s">
        <v>374</v>
      </c>
    </row>
    <row r="7" spans="1:3">
      <c r="A7" s="4" t="s">
        <v>375</v>
      </c>
      <c r="B7" s="5" t="n">
        <v>175</v>
      </c>
      <c r="C7" s="5" t="n">
        <v>525</v>
      </c>
    </row>
    <row r="8" spans="1:3">
      <c r="A8" s="4" t="s">
        <v>376</v>
      </c>
      <c r="B8" s="5" t="n">
        <v>325</v>
      </c>
      <c r="C8" s="5" t="n">
        <v>24165</v>
      </c>
    </row>
    <row r="9" spans="1:3">
      <c r="A9" s="4" t="s">
        <v>377</v>
      </c>
      <c r="B9" s="5" t="n">
        <v>500</v>
      </c>
      <c r="C9" s="5" t="n">
        <v>24690</v>
      </c>
    </row>
    <row r="10" spans="1:3">
      <c r="A10" s="4" t="s">
        <v>378</v>
      </c>
      <c r="B10" s="6" t="n">
        <v>70</v>
      </c>
      <c r="C10" s="6" t="n">
        <v>15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115</v>
      </c>
      <c r="D1" s="2" t="s">
        <v>1</v>
      </c>
    </row>
    <row r="2" spans="1:5">
      <c r="B2" s="2" t="s">
        <v>2</v>
      </c>
      <c r="C2" s="2" t="s">
        <v>116</v>
      </c>
      <c r="D2" s="2" t="s">
        <v>2</v>
      </c>
      <c r="E2" s="2" t="s">
        <v>116</v>
      </c>
    </row>
    <row r="3" spans="1:5">
      <c r="A3" s="3" t="s">
        <v>235</v>
      </c>
    </row>
    <row r="4" spans="1:5">
      <c r="A4" s="4" t="s">
        <v>380</v>
      </c>
      <c r="B4" s="6" t="n">
        <v>180</v>
      </c>
      <c r="C4" s="6" t="n">
        <v>782</v>
      </c>
      <c r="D4" s="6" t="n">
        <v>1662</v>
      </c>
      <c r="E4" s="6" t="n">
        <v>3204</v>
      </c>
    </row>
    <row r="5" spans="1:5">
      <c r="A5" s="4" t="s">
        <v>381</v>
      </c>
      <c r="B5" s="5" t="n">
        <v>240</v>
      </c>
      <c r="C5" s="5" t="n">
        <v>654</v>
      </c>
      <c r="D5" s="5" t="n">
        <v>1021</v>
      </c>
      <c r="E5" s="5" t="n">
        <v>2269</v>
      </c>
    </row>
    <row r="6" spans="1:5">
      <c r="A6" s="4" t="s">
        <v>382</v>
      </c>
      <c r="B6" s="5" t="n">
        <v>-60</v>
      </c>
      <c r="C6" s="5" t="n">
        <v>128</v>
      </c>
      <c r="D6" s="5" t="n">
        <v>641</v>
      </c>
      <c r="E6" s="5" t="n">
        <v>935</v>
      </c>
    </row>
    <row r="7" spans="1:5">
      <c r="A7" s="4" t="s">
        <v>131</v>
      </c>
      <c r="B7" s="5" t="n">
        <v>5494</v>
      </c>
      <c r="C7" s="5" t="n">
        <v>1024</v>
      </c>
      <c r="D7" s="5" t="n">
        <v>5494</v>
      </c>
      <c r="E7" s="5" t="n">
        <v>1024</v>
      </c>
    </row>
    <row r="8" spans="1:5">
      <c r="A8" s="4" t="s">
        <v>151</v>
      </c>
      <c r="B8" s="5" t="n">
        <v>5434</v>
      </c>
      <c r="C8" s="5" t="n">
        <v>1152</v>
      </c>
      <c r="D8" s="5" t="n">
        <v>6135</v>
      </c>
      <c r="E8" s="5" t="n">
        <v>1959</v>
      </c>
    </row>
    <row r="9" spans="1:5">
      <c r="A9" s="4" t="s">
        <v>383</v>
      </c>
      <c r="B9" s="6" t="n">
        <v>373</v>
      </c>
      <c r="C9" s="6" t="n">
        <v>297</v>
      </c>
      <c r="D9" s="6" t="n">
        <v>453</v>
      </c>
      <c r="E9" s="6" t="n">
        <v>5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384</v>
      </c>
      <c r="B1" s="2" t="s">
        <v>1</v>
      </c>
    </row>
    <row r="2" spans="1:2">
      <c r="B2" s="2" t="s">
        <v>346</v>
      </c>
    </row>
    <row r="3" spans="1:2">
      <c r="A3" s="3" t="s">
        <v>359</v>
      </c>
    </row>
    <row r="4" spans="1:2">
      <c r="A4" s="4" t="s">
        <v>348</v>
      </c>
      <c r="B4" s="5" t="n">
        <v>549</v>
      </c>
    </row>
    <row r="5" spans="1:2">
      <c r="A5" s="4" t="s">
        <v>385</v>
      </c>
    </row>
    <row r="6" spans="1:2">
      <c r="A6" s="3" t="s">
        <v>359</v>
      </c>
    </row>
    <row r="7" spans="1:2">
      <c r="A7" s="4" t="s">
        <v>386</v>
      </c>
      <c r="B7" s="6" t="n">
        <v>2030</v>
      </c>
    </row>
    <row r="8" spans="1:2">
      <c r="A8" s="4" t="s">
        <v>387</v>
      </c>
      <c r="B8" s="6" t="n">
        <v>385</v>
      </c>
    </row>
    <row r="9" spans="1:2">
      <c r="A9" s="4" t="s">
        <v>388</v>
      </c>
    </row>
    <row r="10" spans="1:2">
      <c r="A10" s="3" t="s">
        <v>359</v>
      </c>
    </row>
    <row r="11" spans="1:2">
      <c r="A11" s="4" t="s">
        <v>348</v>
      </c>
      <c r="B11" s="5" t="n">
        <v>140</v>
      </c>
    </row>
    <row r="12" spans="1:2">
      <c r="A12" s="4" t="s">
        <v>386</v>
      </c>
      <c r="B12" s="6" t="n">
        <v>29000</v>
      </c>
    </row>
    <row r="13" spans="1:2">
      <c r="A13" s="4" t="s">
        <v>387</v>
      </c>
      <c r="B13" s="6" t="n">
        <v>5494</v>
      </c>
    </row>
    <row r="14" spans="1:2">
      <c r="A14" s="4" t="s">
        <v>389</v>
      </c>
    </row>
    <row r="15" spans="1:2">
      <c r="A15" s="3" t="s">
        <v>359</v>
      </c>
    </row>
    <row r="16" spans="1:2">
      <c r="A16" s="4" t="s">
        <v>348</v>
      </c>
      <c r="B16" s="5" t="n">
        <v>140</v>
      </c>
    </row>
    <row r="17" spans="1:2">
      <c r="A17" s="4" t="s">
        <v>363</v>
      </c>
      <c r="B17" s="4" t="s">
        <v>368</v>
      </c>
    </row>
    <row r="18" spans="1:2">
      <c r="A18" s="4" t="s">
        <v>386</v>
      </c>
      <c r="B18" s="6" t="n">
        <v>29000</v>
      </c>
    </row>
    <row r="19" spans="1:2">
      <c r="A19" s="4" t="s">
        <v>387</v>
      </c>
      <c r="B19" s="6" t="n">
        <v>54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115</v>
      </c>
      <c r="D1" s="2" t="s">
        <v>1</v>
      </c>
    </row>
    <row r="2" spans="1:5">
      <c r="B2" s="2" t="s">
        <v>2</v>
      </c>
      <c r="C2" s="2" t="s">
        <v>116</v>
      </c>
      <c r="D2" s="2" t="s">
        <v>2</v>
      </c>
      <c r="E2" s="2" t="s">
        <v>116</v>
      </c>
    </row>
    <row r="3" spans="1:5">
      <c r="A3" s="3" t="s">
        <v>359</v>
      </c>
    </row>
    <row r="4" spans="1:5">
      <c r="A4" s="4" t="s">
        <v>380</v>
      </c>
      <c r="B4" s="6" t="n">
        <v>58921</v>
      </c>
      <c r="C4" s="6" t="n">
        <v>64217</v>
      </c>
      <c r="D4" s="6" t="n">
        <v>175990</v>
      </c>
      <c r="E4" s="6" t="n">
        <v>196902</v>
      </c>
    </row>
    <row r="5" spans="1:5">
      <c r="A5" s="4" t="s">
        <v>391</v>
      </c>
    </row>
    <row r="6" spans="1:5">
      <c r="A6" s="3" t="s">
        <v>359</v>
      </c>
    </row>
    <row r="7" spans="1:5">
      <c r="A7" s="4" t="s">
        <v>380</v>
      </c>
      <c r="B7" s="5" t="n">
        <v>88</v>
      </c>
      <c r="C7" s="5" t="n">
        <v>88</v>
      </c>
      <c r="D7" s="5" t="n">
        <v>178</v>
      </c>
      <c r="E7" s="5" t="n">
        <v>222</v>
      </c>
    </row>
    <row r="8" spans="1:5">
      <c r="A8" s="4" t="s">
        <v>392</v>
      </c>
    </row>
    <row r="9" spans="1:5">
      <c r="A9" s="3" t="s">
        <v>359</v>
      </c>
    </row>
    <row r="10" spans="1:5">
      <c r="A10" s="4" t="s">
        <v>380</v>
      </c>
      <c r="B10" s="5" t="n">
        <v>88</v>
      </c>
      <c r="C10" s="5" t="n">
        <v>88</v>
      </c>
      <c r="D10" s="5" t="n">
        <v>178</v>
      </c>
      <c r="E10" s="5" t="n">
        <v>222</v>
      </c>
    </row>
    <row r="11" spans="1:5">
      <c r="A11" s="4" t="s">
        <v>393</v>
      </c>
    </row>
    <row r="12" spans="1:5">
      <c r="A12" s="3" t="s">
        <v>359</v>
      </c>
    </row>
    <row r="13" spans="1:5">
      <c r="A13" s="4" t="s">
        <v>380</v>
      </c>
      <c r="B13" s="5" t="n">
        <v>21</v>
      </c>
      <c r="C13" s="5" t="n">
        <v>33</v>
      </c>
      <c r="D13" s="5" t="n">
        <v>85</v>
      </c>
      <c r="E13" s="5" t="n">
        <v>127</v>
      </c>
    </row>
    <row r="14" spans="1:5">
      <c r="A14" s="4" t="s">
        <v>394</v>
      </c>
    </row>
    <row r="15" spans="1:5">
      <c r="A15" s="3" t="s">
        <v>359</v>
      </c>
    </row>
    <row r="16" spans="1:5">
      <c r="A16" s="4" t="s">
        <v>380</v>
      </c>
      <c r="B16" s="5" t="n">
        <v>0</v>
      </c>
      <c r="C16" s="5" t="n">
        <v>0</v>
      </c>
      <c r="D16" s="5" t="n">
        <v>2</v>
      </c>
      <c r="E16" s="5" t="n">
        <v>40</v>
      </c>
    </row>
    <row r="17" spans="1:5">
      <c r="A17" s="4" t="s">
        <v>395</v>
      </c>
    </row>
    <row r="18" spans="1:5">
      <c r="A18" s="3" t="s">
        <v>359</v>
      </c>
    </row>
    <row r="19" spans="1:5">
      <c r="A19" s="4" t="s">
        <v>380</v>
      </c>
      <c r="B19" s="5" t="n">
        <v>0</v>
      </c>
      <c r="C19" s="5" t="n">
        <v>0</v>
      </c>
      <c r="D19" s="5" t="n">
        <v>24</v>
      </c>
      <c r="E19" s="5" t="n">
        <v>0</v>
      </c>
    </row>
    <row r="20" spans="1:5">
      <c r="A20" s="4" t="s">
        <v>396</v>
      </c>
    </row>
    <row r="21" spans="1:5">
      <c r="A21" s="3" t="s">
        <v>359</v>
      </c>
    </row>
    <row r="22" spans="1:5">
      <c r="A22" s="4" t="s">
        <v>380</v>
      </c>
      <c r="B22" s="6" t="n">
        <v>67</v>
      </c>
      <c r="C22" s="6" t="n">
        <v>55</v>
      </c>
      <c r="D22" s="6" t="n">
        <v>67</v>
      </c>
      <c r="E22" s="6" t="n">
        <v>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4</v>
      </c>
    </row>
    <row r="2" spans="1:3">
      <c r="A2" s="3" t="s">
        <v>238</v>
      </c>
    </row>
    <row r="3" spans="1:3">
      <c r="A3" s="4" t="s">
        <v>398</v>
      </c>
      <c r="B3" s="6" t="n">
        <v>610000</v>
      </c>
      <c r="C3" s="6" t="n">
        <v>610000</v>
      </c>
    </row>
    <row r="4" spans="1:3">
      <c r="A4" s="4" t="s">
        <v>399</v>
      </c>
      <c r="B4" s="5" t="n">
        <v>210000</v>
      </c>
      <c r="C4" s="5" t="n">
        <v>210000</v>
      </c>
    </row>
    <row r="5" spans="1:3">
      <c r="A5" s="4" t="s">
        <v>400</v>
      </c>
      <c r="B5" s="5" t="n">
        <v>113194</v>
      </c>
      <c r="C5" s="5" t="n">
        <v>115134</v>
      </c>
    </row>
    <row r="6" spans="1:3">
      <c r="A6" s="4" t="s">
        <v>401</v>
      </c>
      <c r="B6" s="5" t="n">
        <v>0</v>
      </c>
      <c r="C6" s="5" t="n">
        <v>0</v>
      </c>
    </row>
    <row r="7" spans="1:3">
      <c r="A7" s="4" t="s">
        <v>402</v>
      </c>
      <c r="B7" s="5" t="n">
        <v>0</v>
      </c>
      <c r="C7" s="5" t="n">
        <v>28125</v>
      </c>
    </row>
    <row r="8" spans="1:3">
      <c r="A8" s="4" t="s">
        <v>403</v>
      </c>
      <c r="B8" s="5" t="n">
        <v>933194</v>
      </c>
      <c r="C8" s="5" t="n">
        <v>963259</v>
      </c>
    </row>
    <row r="9" spans="1:3">
      <c r="A9" s="4" t="s">
        <v>404</v>
      </c>
      <c r="B9" s="5" t="n">
        <v>2226</v>
      </c>
      <c r="C9" s="5" t="n">
        <v>2948</v>
      </c>
    </row>
    <row r="10" spans="1:3">
      <c r="A10" s="4" t="s">
        <v>405</v>
      </c>
      <c r="B10" s="5" t="n">
        <v>-1911</v>
      </c>
      <c r="C10" s="5" t="n">
        <v>-3058</v>
      </c>
    </row>
    <row r="11" spans="1:3">
      <c r="A11" s="4" t="s">
        <v>406</v>
      </c>
      <c r="B11" s="5" t="n">
        <v>933509</v>
      </c>
      <c r="C11" s="5" t="n">
        <v>963149</v>
      </c>
    </row>
    <row r="12" spans="1:3">
      <c r="A12" s="4" t="s">
        <v>82</v>
      </c>
      <c r="B12" s="6" t="n">
        <v>975</v>
      </c>
    </row>
    <row r="13" spans="1:3">
      <c r="A13" s="4" t="s">
        <v>407</v>
      </c>
      <c r="C13" s="6" t="n">
        <v>9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58921</v>
      </c>
      <c r="C4" s="6" t="n">
        <v>64217</v>
      </c>
      <c r="D4" s="6" t="n">
        <v>175990</v>
      </c>
      <c r="E4" s="6" t="n">
        <v>196902</v>
      </c>
    </row>
    <row r="5" spans="1:5">
      <c r="A5" s="3" t="s">
        <v>119</v>
      </c>
    </row>
    <row r="6" spans="1:5">
      <c r="A6" s="4" t="s">
        <v>120</v>
      </c>
      <c r="B6" s="5" t="n">
        <v>9123</v>
      </c>
      <c r="C6" s="5" t="n">
        <v>11037</v>
      </c>
      <c r="D6" s="5" t="n">
        <v>27667</v>
      </c>
      <c r="E6" s="5" t="n">
        <v>31796</v>
      </c>
    </row>
    <row r="7" spans="1:5">
      <c r="A7" s="4" t="s">
        <v>121</v>
      </c>
      <c r="B7" s="5" t="n">
        <v>6180</v>
      </c>
      <c r="C7" s="5" t="n">
        <v>6301</v>
      </c>
      <c r="D7" s="5" t="n">
        <v>18204</v>
      </c>
      <c r="E7" s="5" t="n">
        <v>19248</v>
      </c>
    </row>
    <row r="8" spans="1:5">
      <c r="A8" s="4" t="s">
        <v>122</v>
      </c>
      <c r="B8" s="5" t="n">
        <v>2463</v>
      </c>
      <c r="C8" s="5" t="n">
        <v>1863</v>
      </c>
      <c r="D8" s="5" t="n">
        <v>7662</v>
      </c>
      <c r="E8" s="5" t="n">
        <v>5334</v>
      </c>
    </row>
    <row r="9" spans="1:5">
      <c r="A9" s="4" t="s">
        <v>123</v>
      </c>
      <c r="B9" s="5" t="n">
        <v>20018</v>
      </c>
      <c r="C9" s="5" t="n">
        <v>21150</v>
      </c>
      <c r="D9" s="5" t="n">
        <v>59865</v>
      </c>
      <c r="E9" s="5" t="n">
        <v>65719</v>
      </c>
    </row>
    <row r="10" spans="1:5">
      <c r="A10" s="4" t="s">
        <v>124</v>
      </c>
      <c r="B10" s="5" t="n">
        <v>0</v>
      </c>
      <c r="C10" s="5" t="n">
        <v>0</v>
      </c>
      <c r="D10" s="5" t="n">
        <v>0</v>
      </c>
      <c r="E10" s="5" t="n">
        <v>233</v>
      </c>
    </row>
    <row r="11" spans="1:5">
      <c r="A11" s="4" t="s">
        <v>125</v>
      </c>
      <c r="B11" s="5" t="n">
        <v>6249</v>
      </c>
      <c r="C11" s="5" t="n">
        <v>7626</v>
      </c>
      <c r="D11" s="5" t="n">
        <v>18845</v>
      </c>
      <c r="E11" s="5" t="n">
        <v>25532</v>
      </c>
    </row>
    <row r="12" spans="1:5">
      <c r="A12" s="4" t="s">
        <v>126</v>
      </c>
      <c r="B12" s="5" t="n">
        <v>0</v>
      </c>
      <c r="C12" s="5" t="n">
        <v>0</v>
      </c>
      <c r="D12" s="5" t="n">
        <v>0</v>
      </c>
      <c r="E12" s="5" t="n">
        <v>216</v>
      </c>
    </row>
    <row r="13" spans="1:5">
      <c r="A13" s="4" t="s">
        <v>127</v>
      </c>
      <c r="B13" s="5" t="n">
        <v>44033</v>
      </c>
      <c r="C13" s="5" t="n">
        <v>47977</v>
      </c>
      <c r="D13" s="5" t="n">
        <v>132243</v>
      </c>
      <c r="E13" s="5" t="n">
        <v>148078</v>
      </c>
    </row>
    <row r="14" spans="1:5">
      <c r="A14" s="4" t="s">
        <v>128</v>
      </c>
      <c r="B14" s="5" t="n">
        <v>14888</v>
      </c>
      <c r="C14" s="5" t="n">
        <v>16240</v>
      </c>
      <c r="D14" s="5" t="n">
        <v>43747</v>
      </c>
      <c r="E14" s="5" t="n">
        <v>48824</v>
      </c>
    </row>
    <row r="15" spans="1:5">
      <c r="A15" s="3" t="s">
        <v>129</v>
      </c>
    </row>
    <row r="16" spans="1:5">
      <c r="A16" s="4" t="s">
        <v>130</v>
      </c>
      <c r="B16" s="5" t="n">
        <v>4</v>
      </c>
      <c r="C16" s="5" t="n">
        <v>-240</v>
      </c>
      <c r="D16" s="5" t="n">
        <v>-227</v>
      </c>
      <c r="E16" s="5" t="n">
        <v>-55</v>
      </c>
    </row>
    <row r="17" spans="1:5">
      <c r="A17" s="4" t="s">
        <v>131</v>
      </c>
      <c r="B17" s="5" t="n">
        <v>0</v>
      </c>
      <c r="C17" s="5" t="n">
        <v>0</v>
      </c>
      <c r="D17" s="5" t="n">
        <v>6073</v>
      </c>
      <c r="E17" s="5" t="n">
        <v>181</v>
      </c>
    </row>
    <row r="18" spans="1:5">
      <c r="A18" s="4" t="s">
        <v>132</v>
      </c>
      <c r="B18" s="5" t="n">
        <v>373</v>
      </c>
      <c r="C18" s="5" t="n">
        <v>297</v>
      </c>
      <c r="D18" s="5" t="n">
        <v>453</v>
      </c>
      <c r="E18" s="5" t="n">
        <v>570</v>
      </c>
    </row>
    <row r="19" spans="1:5">
      <c r="A19" s="4" t="s">
        <v>133</v>
      </c>
      <c r="B19" s="5" t="n">
        <v>-9917</v>
      </c>
      <c r="C19" s="5" t="n">
        <v>-11045</v>
      </c>
      <c r="D19" s="5" t="n">
        <v>-30350</v>
      </c>
      <c r="E19" s="5" t="n">
        <v>-32354</v>
      </c>
    </row>
    <row r="20" spans="1:5">
      <c r="A20" s="4" t="s">
        <v>134</v>
      </c>
      <c r="B20" s="5" t="n">
        <v>237</v>
      </c>
      <c r="C20" s="5" t="n">
        <v>5208</v>
      </c>
      <c r="D20" s="5" t="n">
        <v>237</v>
      </c>
      <c r="E20" s="5" t="n">
        <v>5208</v>
      </c>
    </row>
    <row r="21" spans="1:5">
      <c r="A21" s="4" t="s">
        <v>135</v>
      </c>
      <c r="B21" s="5" t="n">
        <v>0</v>
      </c>
      <c r="C21" s="5" t="n">
        <v>0</v>
      </c>
      <c r="D21" s="5" t="n">
        <v>-622</v>
      </c>
      <c r="E21" s="5" t="n">
        <v>0</v>
      </c>
    </row>
    <row r="22" spans="1:5">
      <c r="A22" s="4" t="s">
        <v>136</v>
      </c>
      <c r="B22" s="5" t="n">
        <v>5585</v>
      </c>
      <c r="C22" s="5" t="n">
        <v>10460</v>
      </c>
      <c r="D22" s="5" t="n">
        <v>19311</v>
      </c>
      <c r="E22" s="5" t="n">
        <v>22374</v>
      </c>
    </row>
    <row r="23" spans="1:5">
      <c r="A23" s="4" t="s">
        <v>137</v>
      </c>
      <c r="B23" s="5" t="n">
        <v>-11</v>
      </c>
      <c r="C23" s="5" t="n">
        <v>-96</v>
      </c>
      <c r="D23" s="5" t="n">
        <v>-82</v>
      </c>
      <c r="E23" s="5" t="n">
        <v>-147</v>
      </c>
    </row>
    <row r="24" spans="1:5">
      <c r="A24" s="4" t="s">
        <v>138</v>
      </c>
      <c r="B24" s="5" t="n">
        <v>5574</v>
      </c>
      <c r="C24" s="5" t="n">
        <v>10364</v>
      </c>
      <c r="D24" s="5" t="n">
        <v>19229</v>
      </c>
      <c r="E24" s="5" t="n">
        <v>22227</v>
      </c>
    </row>
    <row r="25" spans="1:5">
      <c r="A25" s="4" t="s">
        <v>139</v>
      </c>
      <c r="B25" s="5" t="n">
        <v>-129</v>
      </c>
      <c r="C25" s="5" t="n">
        <v>-239</v>
      </c>
      <c r="D25" s="5" t="n">
        <v>-448</v>
      </c>
      <c r="E25" s="5" t="n">
        <v>-514</v>
      </c>
    </row>
    <row r="26" spans="1:5">
      <c r="A26" s="4" t="s">
        <v>140</v>
      </c>
      <c r="B26" s="5" t="n">
        <v>5445</v>
      </c>
      <c r="C26" s="5" t="n">
        <v>10125</v>
      </c>
      <c r="D26" s="5" t="n">
        <v>18781</v>
      </c>
      <c r="E26" s="5" t="n">
        <v>21713</v>
      </c>
    </row>
    <row r="27" spans="1:5">
      <c r="A27" s="4" t="s">
        <v>141</v>
      </c>
      <c r="B27" s="5" t="n">
        <v>-1676</v>
      </c>
      <c r="C27" s="5" t="n">
        <v>-1676</v>
      </c>
      <c r="D27" s="5" t="n">
        <v>-5026</v>
      </c>
      <c r="E27" s="5" t="n">
        <v>-5026</v>
      </c>
    </row>
    <row r="28" spans="1:5">
      <c r="A28" s="4" t="s">
        <v>142</v>
      </c>
      <c r="B28" s="6" t="n">
        <v>3769</v>
      </c>
      <c r="C28" s="6" t="n">
        <v>8449</v>
      </c>
      <c r="D28" s="6" t="n">
        <v>13755</v>
      </c>
      <c r="E28" s="6" t="n">
        <v>16687</v>
      </c>
    </row>
    <row r="29" spans="1:5">
      <c r="A29" s="3" t="s">
        <v>143</v>
      </c>
    </row>
    <row r="30" spans="1:5">
      <c r="A30" s="4" t="s">
        <v>144</v>
      </c>
      <c r="B30" s="7" t="n">
        <v>0.05</v>
      </c>
      <c r="C30" s="7" t="n">
        <v>0.1</v>
      </c>
      <c r="D30" s="7" t="n">
        <v>0.17</v>
      </c>
      <c r="E30" s="7" t="n">
        <v>0.21</v>
      </c>
    </row>
    <row r="31" spans="1:5">
      <c r="A31" s="4" t="s">
        <v>145</v>
      </c>
      <c r="B31" s="7" t="n">
        <v>0.05</v>
      </c>
      <c r="C31" s="7" t="n">
        <v>0.1</v>
      </c>
      <c r="D31" s="7" t="n">
        <v>0.17</v>
      </c>
      <c r="E31" s="7" t="n">
        <v>0.2</v>
      </c>
    </row>
    <row r="32" spans="1:5">
      <c r="A32" s="3" t="s">
        <v>146</v>
      </c>
    </row>
    <row r="33" spans="1:5">
      <c r="A33" s="4" t="s">
        <v>147</v>
      </c>
      <c r="B33" s="5" t="n">
        <v>79848</v>
      </c>
      <c r="C33" s="5" t="n">
        <v>79712</v>
      </c>
      <c r="D33" s="5" t="n">
        <v>79786</v>
      </c>
      <c r="E33" s="5" t="n">
        <v>79547</v>
      </c>
    </row>
    <row r="34" spans="1:5">
      <c r="A34" s="4" t="s">
        <v>148</v>
      </c>
      <c r="B34" s="5" t="n">
        <v>80540</v>
      </c>
      <c r="C34" s="5" t="n">
        <v>80450</v>
      </c>
      <c r="D34" s="5" t="n">
        <v>80479</v>
      </c>
      <c r="E34" s="5" t="n">
        <v>79939</v>
      </c>
    </row>
    <row r="35" spans="1:5">
      <c r="A35" s="4" t="s">
        <v>149</v>
      </c>
      <c r="B35" s="7" t="n">
        <v>0.22</v>
      </c>
      <c r="C35" s="7" t="n">
        <v>0.22</v>
      </c>
      <c r="D35" s="7" t="n">
        <v>0.66</v>
      </c>
      <c r="E35" s="7" t="n">
        <v>0.66</v>
      </c>
    </row>
    <row r="36" spans="1:5">
      <c r="A36" s="3" t="s">
        <v>150</v>
      </c>
    </row>
    <row r="37" spans="1:5">
      <c r="A37" s="4" t="s">
        <v>151</v>
      </c>
      <c r="B37" s="6" t="n">
        <v>5574</v>
      </c>
      <c r="C37" s="6" t="n">
        <v>10364</v>
      </c>
      <c r="D37" s="6" t="n">
        <v>19229</v>
      </c>
      <c r="E37" s="6" t="n">
        <v>22227</v>
      </c>
    </row>
    <row r="38" spans="1:5">
      <c r="A38" s="3" t="s">
        <v>152</v>
      </c>
    </row>
    <row r="39" spans="1:5">
      <c r="A39" s="4" t="s">
        <v>153</v>
      </c>
      <c r="B39" s="5" t="n">
        <v>-1006</v>
      </c>
      <c r="D39" s="5" t="n">
        <v>-5079</v>
      </c>
    </row>
    <row r="40" spans="1:5">
      <c r="A40" s="4" t="s">
        <v>153</v>
      </c>
      <c r="C40" s="5" t="n">
        <v>474</v>
      </c>
      <c r="E40" s="5" t="n">
        <v>3838</v>
      </c>
    </row>
    <row r="41" spans="1:5">
      <c r="A41" s="4" t="s">
        <v>154</v>
      </c>
      <c r="B41" s="5" t="n">
        <v>4568</v>
      </c>
      <c r="C41" s="5" t="n">
        <v>10838</v>
      </c>
      <c r="D41" s="5" t="n">
        <v>14150</v>
      </c>
      <c r="E41" s="5" t="n">
        <v>26065</v>
      </c>
    </row>
    <row r="42" spans="1:5">
      <c r="A42" s="4" t="s">
        <v>155</v>
      </c>
      <c r="B42" s="5" t="n">
        <v>-106</v>
      </c>
      <c r="C42" s="5" t="n">
        <v>-250</v>
      </c>
      <c r="D42" s="5" t="n">
        <v>-330</v>
      </c>
      <c r="E42" s="5" t="n">
        <v>-604</v>
      </c>
    </row>
    <row r="43" spans="1:5">
      <c r="A43" s="4" t="s">
        <v>156</v>
      </c>
      <c r="B43" s="5" t="n">
        <v>4462</v>
      </c>
      <c r="C43" s="5" t="n">
        <v>10588</v>
      </c>
      <c r="D43" s="5" t="n">
        <v>13820</v>
      </c>
      <c r="E43" s="5" t="n">
        <v>25461</v>
      </c>
    </row>
    <row r="44" spans="1:5">
      <c r="A44" s="4" t="s">
        <v>157</v>
      </c>
    </row>
    <row r="45" spans="1:5">
      <c r="A45" s="3" t="s">
        <v>117</v>
      </c>
    </row>
    <row r="46" spans="1:5">
      <c r="A46" s="4" t="s">
        <v>118</v>
      </c>
      <c r="B46" s="5" t="n">
        <v>57809</v>
      </c>
      <c r="C46" s="5" t="n">
        <v>63132</v>
      </c>
      <c r="D46" s="5" t="n">
        <v>172808</v>
      </c>
      <c r="E46" s="5" t="n">
        <v>193822</v>
      </c>
    </row>
    <row r="47" spans="1:5">
      <c r="A47" s="4" t="s">
        <v>158</v>
      </c>
    </row>
    <row r="48" spans="1:5">
      <c r="A48" s="3" t="s">
        <v>117</v>
      </c>
    </row>
    <row r="49" spans="1:5">
      <c r="A49" s="4" t="s">
        <v>118</v>
      </c>
      <c r="B49" s="5" t="n">
        <v>1024</v>
      </c>
      <c r="C49" s="5" t="n">
        <v>997</v>
      </c>
      <c r="D49" s="5" t="n">
        <v>3004</v>
      </c>
      <c r="E49" s="5" t="n">
        <v>2858</v>
      </c>
    </row>
    <row r="50" spans="1:5">
      <c r="A50" s="4" t="s">
        <v>159</v>
      </c>
    </row>
    <row r="51" spans="1:5">
      <c r="A51" s="3" t="s">
        <v>117</v>
      </c>
    </row>
    <row r="52" spans="1:5">
      <c r="A52" s="4" t="s">
        <v>118</v>
      </c>
      <c r="B52" s="6" t="n">
        <v>88</v>
      </c>
      <c r="C52" s="6" t="n">
        <v>88</v>
      </c>
      <c r="D52" s="6" t="n">
        <v>178</v>
      </c>
      <c r="E52" s="6" t="n">
        <v>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8</v>
      </c>
      <c r="B1" s="2" t="s">
        <v>2</v>
      </c>
      <c r="C1" s="2" t="s">
        <v>64</v>
      </c>
    </row>
    <row r="2" spans="1:3">
      <c r="A2" s="3" t="s">
        <v>409</v>
      </c>
    </row>
    <row r="3" spans="1:3">
      <c r="A3" s="4" t="s">
        <v>410</v>
      </c>
      <c r="B3" s="6" t="n">
        <v>933194</v>
      </c>
      <c r="C3" s="6" t="n">
        <v>963259</v>
      </c>
    </row>
    <row r="4" spans="1:3">
      <c r="A4" s="4" t="s">
        <v>406</v>
      </c>
      <c r="B4" s="5" t="n">
        <v>933509</v>
      </c>
      <c r="C4" s="5" t="n">
        <v>963149</v>
      </c>
    </row>
    <row r="5" spans="1:3">
      <c r="A5" s="4" t="s">
        <v>411</v>
      </c>
    </row>
    <row r="6" spans="1:3">
      <c r="A6" s="3" t="s">
        <v>409</v>
      </c>
    </row>
    <row r="7" spans="1:3">
      <c r="A7" s="4" t="s">
        <v>410</v>
      </c>
      <c r="B7" s="6" t="n">
        <v>610000</v>
      </c>
      <c r="C7" s="6" t="n">
        <v>610000</v>
      </c>
    </row>
    <row r="8" spans="1:3">
      <c r="A8" s="4" t="s">
        <v>412</v>
      </c>
      <c r="B8" s="4" t="s">
        <v>413</v>
      </c>
      <c r="C8" s="4" t="s">
        <v>413</v>
      </c>
    </row>
    <row r="9" spans="1:3">
      <c r="A9" s="4" t="s">
        <v>405</v>
      </c>
      <c r="B9" s="6" t="n">
        <v>-1350</v>
      </c>
      <c r="C9" s="6" t="n">
        <v>-1546</v>
      </c>
    </row>
    <row r="10" spans="1:3">
      <c r="A10" s="4" t="s">
        <v>406</v>
      </c>
      <c r="B10" s="5" t="n">
        <v>608650</v>
      </c>
      <c r="C10" s="5" t="n">
        <v>608454</v>
      </c>
    </row>
    <row r="11" spans="1:3">
      <c r="A11" s="4" t="s">
        <v>414</v>
      </c>
    </row>
    <row r="12" spans="1:3">
      <c r="A12" s="3" t="s">
        <v>409</v>
      </c>
    </row>
    <row r="13" spans="1:3">
      <c r="A13" s="4" t="s">
        <v>410</v>
      </c>
      <c r="B13" s="6" t="n">
        <v>37000</v>
      </c>
      <c r="C13" s="6" t="n">
        <v>37000</v>
      </c>
    </row>
    <row r="14" spans="1:3">
      <c r="A14" s="4" t="s">
        <v>415</v>
      </c>
      <c r="B14" s="4" t="s">
        <v>416</v>
      </c>
      <c r="C14" s="4" t="s">
        <v>416</v>
      </c>
    </row>
    <row r="15" spans="1:3">
      <c r="A15" s="4" t="s">
        <v>417</v>
      </c>
    </row>
    <row r="16" spans="1:3">
      <c r="A16" s="3" t="s">
        <v>409</v>
      </c>
    </row>
    <row r="17" spans="1:3">
      <c r="A17" s="4" t="s">
        <v>410</v>
      </c>
      <c r="B17" s="6" t="n">
        <v>25000</v>
      </c>
      <c r="C17" s="6" t="n">
        <v>25000</v>
      </c>
    </row>
    <row r="18" spans="1:3">
      <c r="A18" s="4" t="s">
        <v>415</v>
      </c>
      <c r="B18" s="4" t="s">
        <v>418</v>
      </c>
      <c r="C18" s="4" t="s">
        <v>418</v>
      </c>
    </row>
    <row r="19" spans="1:3">
      <c r="A19" s="4" t="s">
        <v>419</v>
      </c>
    </row>
    <row r="20" spans="1:3">
      <c r="A20" s="3" t="s">
        <v>409</v>
      </c>
    </row>
    <row r="21" spans="1:3">
      <c r="A21" s="4" t="s">
        <v>410</v>
      </c>
      <c r="B21" s="6" t="n">
        <v>41500</v>
      </c>
      <c r="C21" s="6" t="n">
        <v>41500</v>
      </c>
    </row>
    <row r="22" spans="1:3">
      <c r="A22" s="4" t="s">
        <v>415</v>
      </c>
      <c r="B22" s="4" t="s">
        <v>420</v>
      </c>
      <c r="C22" s="4" t="s">
        <v>420</v>
      </c>
    </row>
    <row r="23" spans="1:3">
      <c r="A23" s="4" t="s">
        <v>421</v>
      </c>
    </row>
    <row r="24" spans="1:3">
      <c r="A24" s="3" t="s">
        <v>409</v>
      </c>
    </row>
    <row r="25" spans="1:3">
      <c r="A25" s="4" t="s">
        <v>410</v>
      </c>
      <c r="B25" s="6" t="n">
        <v>50000</v>
      </c>
      <c r="C25" s="6" t="n">
        <v>50000</v>
      </c>
    </row>
    <row r="26" spans="1:3">
      <c r="A26" s="4" t="s">
        <v>415</v>
      </c>
      <c r="B26" s="4" t="s">
        <v>422</v>
      </c>
      <c r="C26" s="4" t="s">
        <v>422</v>
      </c>
    </row>
    <row r="27" spans="1:3">
      <c r="A27" s="4" t="s">
        <v>423</v>
      </c>
    </row>
    <row r="28" spans="1:3">
      <c r="A28" s="3" t="s">
        <v>409</v>
      </c>
    </row>
    <row r="29" spans="1:3">
      <c r="A29" s="4" t="s">
        <v>410</v>
      </c>
      <c r="B29" s="6" t="n">
        <v>50000</v>
      </c>
      <c r="C29" s="6" t="n">
        <v>50000</v>
      </c>
    </row>
    <row r="30" spans="1:3">
      <c r="A30" s="4" t="s">
        <v>415</v>
      </c>
      <c r="B30" s="4" t="s">
        <v>424</v>
      </c>
      <c r="C30" s="4" t="s">
        <v>424</v>
      </c>
    </row>
    <row r="31" spans="1:3">
      <c r="A31" s="4" t="s">
        <v>425</v>
      </c>
    </row>
    <row r="32" spans="1:3">
      <c r="A32" s="3" t="s">
        <v>409</v>
      </c>
    </row>
    <row r="33" spans="1:3">
      <c r="A33" s="4" t="s">
        <v>410</v>
      </c>
      <c r="B33" s="6" t="n">
        <v>25000</v>
      </c>
      <c r="C33" s="6" t="n">
        <v>25000</v>
      </c>
    </row>
    <row r="34" spans="1:3">
      <c r="A34" s="4" t="s">
        <v>415</v>
      </c>
      <c r="B34" s="4" t="s">
        <v>426</v>
      </c>
      <c r="C34" s="4" t="s">
        <v>426</v>
      </c>
    </row>
    <row r="35" spans="1:3">
      <c r="A35" s="4" t="s">
        <v>427</v>
      </c>
    </row>
    <row r="36" spans="1:3">
      <c r="A36" s="3" t="s">
        <v>409</v>
      </c>
    </row>
    <row r="37" spans="1:3">
      <c r="A37" s="4" t="s">
        <v>410</v>
      </c>
      <c r="B37" s="6" t="n">
        <v>31500</v>
      </c>
      <c r="C37" s="6" t="n">
        <v>31500</v>
      </c>
    </row>
    <row r="38" spans="1:3">
      <c r="A38" s="4" t="s">
        <v>415</v>
      </c>
      <c r="B38" s="4" t="s">
        <v>428</v>
      </c>
      <c r="C38" s="4" t="s">
        <v>428</v>
      </c>
    </row>
    <row r="39" spans="1:3">
      <c r="A39" s="4" t="s">
        <v>429</v>
      </c>
    </row>
    <row r="40" spans="1:3">
      <c r="A40" s="3" t="s">
        <v>409</v>
      </c>
    </row>
    <row r="41" spans="1:3">
      <c r="A41" s="4" t="s">
        <v>410</v>
      </c>
      <c r="B41" s="6" t="n">
        <v>50000</v>
      </c>
      <c r="C41" s="6" t="n">
        <v>50000</v>
      </c>
    </row>
    <row r="42" spans="1:3">
      <c r="A42" s="4" t="s">
        <v>415</v>
      </c>
      <c r="B42" s="4" t="s">
        <v>430</v>
      </c>
      <c r="C42" s="4" t="s">
        <v>430</v>
      </c>
    </row>
    <row r="43" spans="1:3">
      <c r="A43" s="4" t="s">
        <v>431</v>
      </c>
    </row>
    <row r="44" spans="1:3">
      <c r="A44" s="3" t="s">
        <v>409</v>
      </c>
    </row>
    <row r="45" spans="1:3">
      <c r="A45" s="4" t="s">
        <v>410</v>
      </c>
      <c r="B45" s="6" t="n">
        <v>50000</v>
      </c>
      <c r="C45" s="6" t="n">
        <v>50000</v>
      </c>
    </row>
    <row r="46" spans="1:3">
      <c r="A46" s="4" t="s">
        <v>415</v>
      </c>
      <c r="B46" s="4" t="s">
        <v>432</v>
      </c>
      <c r="C46" s="4" t="s">
        <v>432</v>
      </c>
    </row>
    <row r="47" spans="1:3">
      <c r="A47" s="4" t="s">
        <v>433</v>
      </c>
    </row>
    <row r="48" spans="1:3">
      <c r="A48" s="3" t="s">
        <v>409</v>
      </c>
    </row>
    <row r="49" spans="1:3">
      <c r="A49" s="4" t="s">
        <v>410</v>
      </c>
      <c r="B49" s="6" t="n">
        <v>50000</v>
      </c>
      <c r="C49" s="6" t="n">
        <v>50000</v>
      </c>
    </row>
    <row r="50" spans="1:3">
      <c r="A50" s="4" t="s">
        <v>415</v>
      </c>
      <c r="B50" s="4" t="s">
        <v>434</v>
      </c>
      <c r="C50" s="4" t="s">
        <v>434</v>
      </c>
    </row>
    <row r="51" spans="1:3">
      <c r="A51" s="4" t="s">
        <v>435</v>
      </c>
    </row>
    <row r="52" spans="1:3">
      <c r="A52" s="3" t="s">
        <v>409</v>
      </c>
    </row>
    <row r="53" spans="1:3">
      <c r="A53" s="4" t="s">
        <v>410</v>
      </c>
      <c r="B53" s="6" t="n">
        <v>50000</v>
      </c>
      <c r="C53" s="6" t="n">
        <v>50000</v>
      </c>
    </row>
    <row r="54" spans="1:3">
      <c r="A54" s="4" t="s">
        <v>415</v>
      </c>
      <c r="B54" s="4" t="s">
        <v>436</v>
      </c>
      <c r="C54" s="4" t="s">
        <v>436</v>
      </c>
    </row>
    <row r="55" spans="1:3">
      <c r="A55" s="4" t="s">
        <v>437</v>
      </c>
    </row>
    <row r="56" spans="1:3">
      <c r="A56" s="3" t="s">
        <v>409</v>
      </c>
    </row>
    <row r="57" spans="1:3">
      <c r="A57" s="4" t="s">
        <v>410</v>
      </c>
      <c r="B57" s="6" t="n">
        <v>25000</v>
      </c>
      <c r="C57" s="6" t="n">
        <v>25000</v>
      </c>
    </row>
    <row r="58" spans="1:3">
      <c r="A58" s="4" t="s">
        <v>415</v>
      </c>
      <c r="B58" s="4" t="s">
        <v>438</v>
      </c>
      <c r="C58" s="4" t="s">
        <v>438</v>
      </c>
    </row>
    <row r="59" spans="1:3">
      <c r="A59" s="4" t="s">
        <v>439</v>
      </c>
    </row>
    <row r="60" spans="1:3">
      <c r="A60" s="3" t="s">
        <v>409</v>
      </c>
    </row>
    <row r="61" spans="1:3">
      <c r="A61" s="4" t="s">
        <v>410</v>
      </c>
      <c r="B61" s="6" t="n">
        <v>30000</v>
      </c>
      <c r="C61" s="6" t="n">
        <v>30000</v>
      </c>
    </row>
    <row r="62" spans="1:3">
      <c r="A62" s="4" t="s">
        <v>415</v>
      </c>
      <c r="B62" s="4" t="s">
        <v>440</v>
      </c>
      <c r="C62" s="4" t="s">
        <v>440</v>
      </c>
    </row>
    <row r="63" spans="1:3">
      <c r="A63" s="4" t="s">
        <v>441</v>
      </c>
    </row>
    <row r="64" spans="1:3">
      <c r="A64" s="3" t="s">
        <v>409</v>
      </c>
    </row>
    <row r="65" spans="1:3">
      <c r="A65" s="4" t="s">
        <v>410</v>
      </c>
      <c r="B65" s="6" t="n">
        <v>75000</v>
      </c>
      <c r="C65" s="6" t="n">
        <v>75000</v>
      </c>
    </row>
    <row r="66" spans="1:3">
      <c r="A66" s="4" t="s">
        <v>415</v>
      </c>
      <c r="B66" s="4" t="s">
        <v>442</v>
      </c>
      <c r="C66" s="4" t="s">
        <v>442</v>
      </c>
    </row>
    <row r="67" spans="1:3">
      <c r="A67" s="4" t="s">
        <v>443</v>
      </c>
    </row>
    <row r="68" spans="1:3">
      <c r="A68" s="3" t="s">
        <v>409</v>
      </c>
    </row>
    <row r="69" spans="1:3">
      <c r="A69" s="4" t="s">
        <v>410</v>
      </c>
      <c r="B69" s="6" t="n">
        <v>20000</v>
      </c>
      <c r="C69" s="6" t="n">
        <v>20000</v>
      </c>
    </row>
    <row r="70" spans="1:3">
      <c r="A70" s="4" t="s">
        <v>415</v>
      </c>
      <c r="B70" s="4" t="s">
        <v>444</v>
      </c>
      <c r="C70" s="4" t="s">
        <v>4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45</v>
      </c>
      <c r="B1" s="2" t="s">
        <v>1</v>
      </c>
    </row>
    <row r="2" spans="1:3">
      <c r="B2" s="2" t="s">
        <v>2</v>
      </c>
      <c r="C2" s="2" t="s">
        <v>64</v>
      </c>
    </row>
    <row r="3" spans="1:3">
      <c r="A3" s="3" t="s">
        <v>409</v>
      </c>
    </row>
    <row r="4" spans="1:3">
      <c r="A4" s="4" t="s">
        <v>410</v>
      </c>
      <c r="B4" s="6" t="n">
        <v>933194</v>
      </c>
      <c r="C4" s="6" t="n">
        <v>963259</v>
      </c>
    </row>
    <row r="5" spans="1:3">
      <c r="A5" s="4" t="s">
        <v>406</v>
      </c>
      <c r="B5" s="5" t="n">
        <v>933509</v>
      </c>
      <c r="C5" s="5" t="n">
        <v>963149</v>
      </c>
    </row>
    <row r="6" spans="1:3">
      <c r="A6" s="4" t="s">
        <v>401</v>
      </c>
      <c r="B6" s="5" t="n">
        <v>0</v>
      </c>
      <c r="C6" s="5" t="n">
        <v>0</v>
      </c>
    </row>
    <row r="7" spans="1:3">
      <c r="A7" s="4" t="s">
        <v>446</v>
      </c>
    </row>
    <row r="8" spans="1:3">
      <c r="A8" s="3" t="s">
        <v>409</v>
      </c>
    </row>
    <row r="9" spans="1:3">
      <c r="A9" s="4" t="s">
        <v>410</v>
      </c>
      <c r="B9" s="6" t="n">
        <v>210000</v>
      </c>
      <c r="C9" s="6" t="n">
        <v>210000</v>
      </c>
    </row>
    <row r="10" spans="1:3">
      <c r="A10" s="4" t="s">
        <v>412</v>
      </c>
      <c r="B10" s="4" t="s">
        <v>447</v>
      </c>
      <c r="C10" s="4" t="s">
        <v>447</v>
      </c>
    </row>
    <row r="11" spans="1:3">
      <c r="A11" s="4" t="s">
        <v>405</v>
      </c>
      <c r="B11" s="6" t="n">
        <v>-532</v>
      </c>
      <c r="C11" s="6" t="n">
        <v>-808</v>
      </c>
    </row>
    <row r="12" spans="1:3">
      <c r="A12" s="4" t="s">
        <v>406</v>
      </c>
      <c r="B12" s="5" t="n">
        <v>209468</v>
      </c>
      <c r="C12" s="5" t="n">
        <v>209192</v>
      </c>
    </row>
    <row r="13" spans="1:3">
      <c r="A13" s="4" t="s">
        <v>448</v>
      </c>
    </row>
    <row r="14" spans="1:3">
      <c r="A14" s="3" t="s">
        <v>409</v>
      </c>
    </row>
    <row r="15" spans="1:3">
      <c r="A15" s="4" t="s">
        <v>401</v>
      </c>
      <c r="B15" s="6" t="n">
        <v>0</v>
      </c>
      <c r="C15" s="6" t="n">
        <v>0</v>
      </c>
    </row>
    <row r="16" spans="1:3">
      <c r="A16" s="4" t="s">
        <v>449</v>
      </c>
      <c r="B16" s="4" t="s">
        <v>450</v>
      </c>
      <c r="C16" s="4" t="s">
        <v>451</v>
      </c>
    </row>
    <row r="17" spans="1:3">
      <c r="A17" s="4" t="s">
        <v>452</v>
      </c>
    </row>
    <row r="18" spans="1:3">
      <c r="A18" s="3" t="s">
        <v>409</v>
      </c>
    </row>
    <row r="19" spans="1:3">
      <c r="A19" s="4" t="s">
        <v>410</v>
      </c>
      <c r="B19" s="6" t="n">
        <v>75000</v>
      </c>
      <c r="C19" s="6" t="n">
        <v>75000</v>
      </c>
    </row>
    <row r="20" spans="1:3">
      <c r="A20" s="4" t="s">
        <v>415</v>
      </c>
      <c r="B20" s="4" t="s">
        <v>453</v>
      </c>
      <c r="C20" s="4" t="s">
        <v>453</v>
      </c>
    </row>
    <row r="21" spans="1:3">
      <c r="A21" s="4" t="s">
        <v>454</v>
      </c>
      <c r="B21" s="4" t="s">
        <v>455</v>
      </c>
    </row>
    <row r="22" spans="1:3">
      <c r="A22" s="4" t="s">
        <v>456</v>
      </c>
      <c r="B22" s="4" t="s">
        <v>457</v>
      </c>
    </row>
    <row r="23" spans="1:3">
      <c r="A23" s="4" t="s">
        <v>458</v>
      </c>
    </row>
    <row r="24" spans="1:3">
      <c r="A24" s="3" t="s">
        <v>409</v>
      </c>
    </row>
    <row r="25" spans="1:3">
      <c r="A25" s="4" t="s">
        <v>410</v>
      </c>
      <c r="B25" s="6" t="n">
        <v>75000</v>
      </c>
      <c r="C25" s="6" t="n">
        <v>75000</v>
      </c>
    </row>
    <row r="26" spans="1:3">
      <c r="A26" s="4" t="s">
        <v>415</v>
      </c>
      <c r="B26" s="4" t="s">
        <v>459</v>
      </c>
      <c r="C26" s="4" t="s">
        <v>459</v>
      </c>
    </row>
    <row r="27" spans="1:3">
      <c r="A27" s="4" t="s">
        <v>454</v>
      </c>
      <c r="B27" s="4" t="s">
        <v>460</v>
      </c>
    </row>
    <row r="28" spans="1:3">
      <c r="A28" s="4" t="s">
        <v>456</v>
      </c>
      <c r="B28" s="4" t="s">
        <v>461</v>
      </c>
    </row>
    <row r="29" spans="1:3">
      <c r="A29" s="4" t="s">
        <v>462</v>
      </c>
    </row>
    <row r="30" spans="1:3">
      <c r="A30" s="3" t="s">
        <v>409</v>
      </c>
    </row>
    <row r="31" spans="1:3">
      <c r="A31" s="4" t="s">
        <v>410</v>
      </c>
      <c r="B31" s="6" t="n">
        <v>60000</v>
      </c>
      <c r="C31" s="6" t="n">
        <v>60000</v>
      </c>
    </row>
    <row r="32" spans="1:3">
      <c r="A32" s="4" t="s">
        <v>415</v>
      </c>
      <c r="B32" s="4" t="s">
        <v>463</v>
      </c>
      <c r="C32" s="4" t="s">
        <v>463</v>
      </c>
    </row>
    <row r="33" spans="1:3">
      <c r="A33" s="4" t="s">
        <v>454</v>
      </c>
      <c r="B33" s="4" t="s">
        <v>464</v>
      </c>
    </row>
    <row r="34" spans="1:3">
      <c r="A34" s="4" t="s">
        <v>456</v>
      </c>
      <c r="B34"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6</v>
      </c>
      <c r="B1" s="2" t="s">
        <v>467</v>
      </c>
      <c r="C1" s="2" t="s">
        <v>2</v>
      </c>
    </row>
    <row r="2" spans="1:3">
      <c r="A2" s="4" t="s">
        <v>468</v>
      </c>
    </row>
    <row r="3" spans="1:3">
      <c r="A3" s="3" t="s">
        <v>409</v>
      </c>
    </row>
    <row r="4" spans="1:3">
      <c r="A4" s="4" t="s">
        <v>469</v>
      </c>
      <c r="C4" s="9" t="n">
        <v>180.1</v>
      </c>
    </row>
    <row r="5" spans="1:3">
      <c r="A5" s="4" t="s">
        <v>470</v>
      </c>
    </row>
    <row r="6" spans="1:3">
      <c r="A6" s="3" t="s">
        <v>409</v>
      </c>
    </row>
    <row r="7" spans="1:3">
      <c r="A7" s="4" t="s">
        <v>402</v>
      </c>
      <c r="B7" s="9" t="n">
        <v>28.6</v>
      </c>
    </row>
    <row r="8" spans="1:3">
      <c r="A8" s="4" t="s">
        <v>471</v>
      </c>
      <c r="B8" s="9" t="n">
        <v>0.6</v>
      </c>
    </row>
    <row r="9" spans="1:3">
      <c r="A9" s="4" t="s">
        <v>472</v>
      </c>
    </row>
    <row r="10" spans="1:3">
      <c r="A10" s="3" t="s">
        <v>409</v>
      </c>
    </row>
    <row r="11" spans="1:3">
      <c r="A11" s="4" t="s">
        <v>473</v>
      </c>
      <c r="C11" s="8" t="n">
        <v>0.2</v>
      </c>
    </row>
    <row r="12" spans="1:3">
      <c r="A12" s="4" t="s">
        <v>474</v>
      </c>
      <c r="C12" s="9" t="n">
        <v>349.8</v>
      </c>
    </row>
    <row r="13" spans="1:3">
      <c r="A13" s="4" t="s">
        <v>475</v>
      </c>
    </row>
    <row r="14" spans="1:3">
      <c r="A14" s="3" t="s">
        <v>409</v>
      </c>
    </row>
    <row r="15" spans="1:3">
      <c r="A15" s="4" t="s">
        <v>456</v>
      </c>
      <c r="B15" s="4" t="s">
        <v>4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7</v>
      </c>
      <c r="B1" s="2" t="s">
        <v>2</v>
      </c>
      <c r="C1" s="2" t="s">
        <v>64</v>
      </c>
    </row>
    <row r="2" spans="1:3">
      <c r="A2" s="3" t="s">
        <v>409</v>
      </c>
    </row>
    <row r="3" spans="1:3">
      <c r="A3" s="4" t="s">
        <v>410</v>
      </c>
      <c r="B3" s="6" t="n">
        <v>933194</v>
      </c>
      <c r="C3" s="6" t="n">
        <v>963259</v>
      </c>
    </row>
    <row r="4" spans="1:3">
      <c r="A4" s="4" t="s">
        <v>404</v>
      </c>
      <c r="B4" s="5" t="n">
        <v>2226</v>
      </c>
      <c r="C4" s="5" t="n">
        <v>2948</v>
      </c>
    </row>
    <row r="5" spans="1:3">
      <c r="A5" s="4" t="s">
        <v>405</v>
      </c>
      <c r="B5" s="5" t="n">
        <v>-1911</v>
      </c>
      <c r="C5" s="5" t="n">
        <v>-3058</v>
      </c>
    </row>
    <row r="6" spans="1:3">
      <c r="A6" s="4" t="s">
        <v>406</v>
      </c>
      <c r="B6" s="5" t="n">
        <v>933509</v>
      </c>
      <c r="C6" s="5" t="n">
        <v>963149</v>
      </c>
    </row>
    <row r="7" spans="1:3">
      <c r="A7" s="4" t="s">
        <v>478</v>
      </c>
    </row>
    <row r="8" spans="1:3">
      <c r="A8" s="3" t="s">
        <v>409</v>
      </c>
    </row>
    <row r="9" spans="1:3">
      <c r="A9" s="4" t="s">
        <v>410</v>
      </c>
      <c r="B9" s="6" t="n">
        <v>113194</v>
      </c>
      <c r="C9" s="6" t="n">
        <v>115134</v>
      </c>
    </row>
    <row r="10" spans="1:3">
      <c r="A10" s="4" t="s">
        <v>412</v>
      </c>
      <c r="B10" s="4" t="s">
        <v>479</v>
      </c>
      <c r="C10" s="4" t="s">
        <v>480</v>
      </c>
    </row>
    <row r="11" spans="1:3">
      <c r="A11" s="4" t="s">
        <v>404</v>
      </c>
      <c r="B11" s="6" t="n">
        <v>2226</v>
      </c>
      <c r="C11" s="6" t="n">
        <v>2948</v>
      </c>
    </row>
    <row r="12" spans="1:3">
      <c r="A12" s="4" t="s">
        <v>405</v>
      </c>
      <c r="B12" s="5" t="n">
        <v>-29</v>
      </c>
      <c r="C12" s="5" t="n">
        <v>-73</v>
      </c>
    </row>
    <row r="13" spans="1:3">
      <c r="A13" s="4" t="s">
        <v>406</v>
      </c>
      <c r="B13" s="5" t="n">
        <v>115391</v>
      </c>
      <c r="C13" s="5" t="n">
        <v>118009</v>
      </c>
    </row>
    <row r="14" spans="1:3">
      <c r="A14" s="4" t="s">
        <v>481</v>
      </c>
    </row>
    <row r="15" spans="1:3">
      <c r="A15" s="3" t="s">
        <v>409</v>
      </c>
    </row>
    <row r="16" spans="1:3">
      <c r="A16" s="4" t="s">
        <v>410</v>
      </c>
      <c r="B16" s="6" t="n">
        <v>25164</v>
      </c>
      <c r="C16" s="6" t="n">
        <v>25804</v>
      </c>
    </row>
    <row r="17" spans="1:3">
      <c r="A17" s="4" t="s">
        <v>415</v>
      </c>
      <c r="B17" s="4" t="s">
        <v>482</v>
      </c>
      <c r="C17" s="4" t="s">
        <v>482</v>
      </c>
    </row>
    <row r="18" spans="1:3">
      <c r="A18" s="4" t="s">
        <v>483</v>
      </c>
    </row>
    <row r="19" spans="1:3">
      <c r="A19" s="3" t="s">
        <v>409</v>
      </c>
    </row>
    <row r="20" spans="1:3">
      <c r="A20" s="4" t="s">
        <v>410</v>
      </c>
      <c r="B20" s="6" t="n">
        <v>53704</v>
      </c>
      <c r="C20" s="6" t="n">
        <v>54514</v>
      </c>
    </row>
    <row r="21" spans="1:3">
      <c r="A21" s="4" t="s">
        <v>415</v>
      </c>
      <c r="B21" s="4" t="s">
        <v>484</v>
      </c>
      <c r="C21" s="4" t="s">
        <v>484</v>
      </c>
    </row>
    <row r="22" spans="1:3">
      <c r="A22" s="4" t="s">
        <v>485</v>
      </c>
    </row>
    <row r="23" spans="1:3">
      <c r="A23" s="3" t="s">
        <v>409</v>
      </c>
    </row>
    <row r="24" spans="1:3">
      <c r="A24" s="4" t="s">
        <v>410</v>
      </c>
      <c r="B24" s="6" t="n">
        <v>28650</v>
      </c>
      <c r="C24" s="6" t="n">
        <v>28650</v>
      </c>
    </row>
    <row r="25" spans="1:3">
      <c r="A25" s="4" t="s">
        <v>415</v>
      </c>
      <c r="B25" s="4" t="s">
        <v>486</v>
      </c>
      <c r="C25" s="4" t="s">
        <v>486</v>
      </c>
    </row>
    <row r="26" spans="1:3">
      <c r="A26" s="4" t="s">
        <v>487</v>
      </c>
    </row>
    <row r="27" spans="1:3">
      <c r="A27" s="3" t="s">
        <v>409</v>
      </c>
    </row>
    <row r="28" spans="1:3">
      <c r="A28" s="4" t="s">
        <v>410</v>
      </c>
      <c r="B28" s="6" t="n">
        <v>5676</v>
      </c>
      <c r="C28" s="6" t="n">
        <v>6166</v>
      </c>
    </row>
    <row r="29" spans="1:3">
      <c r="A29" s="4" t="s">
        <v>415</v>
      </c>
      <c r="B29" s="4" t="s">
        <v>488</v>
      </c>
      <c r="C29" s="4" t="s">
        <v>4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4</v>
      </c>
    </row>
    <row r="2" spans="1:3">
      <c r="A2" s="3" t="s">
        <v>238</v>
      </c>
    </row>
    <row r="3" spans="1:3">
      <c r="A3" s="4" t="s">
        <v>49</v>
      </c>
      <c r="B3" s="6" t="n">
        <v>671</v>
      </c>
    </row>
    <row r="4" spans="1:3">
      <c r="A4" s="4" t="s">
        <v>490</v>
      </c>
      <c r="B4" s="5" t="n">
        <v>102269</v>
      </c>
    </row>
    <row r="5" spans="1:3">
      <c r="A5" s="4" t="s">
        <v>491</v>
      </c>
      <c r="B5" s="5" t="n">
        <v>114508</v>
      </c>
    </row>
    <row r="6" spans="1:3">
      <c r="A6" s="4" t="s">
        <v>492</v>
      </c>
      <c r="B6" s="5" t="n">
        <v>77397</v>
      </c>
    </row>
    <row r="7" spans="1:3">
      <c r="A7" s="4" t="s">
        <v>493</v>
      </c>
      <c r="B7" s="5" t="n">
        <v>129388</v>
      </c>
    </row>
    <row r="8" spans="1:3">
      <c r="A8" s="4" t="s">
        <v>494</v>
      </c>
      <c r="B8" s="5" t="n">
        <v>508961</v>
      </c>
    </row>
    <row r="9" spans="1:3">
      <c r="A9" s="4" t="s">
        <v>403</v>
      </c>
      <c r="B9" s="5" t="n">
        <v>933194</v>
      </c>
      <c r="C9" s="6" t="n">
        <v>963259</v>
      </c>
    </row>
    <row r="10" spans="1:3">
      <c r="A10" s="4" t="s">
        <v>404</v>
      </c>
      <c r="B10" s="5" t="n">
        <v>2226</v>
      </c>
      <c r="C10" s="5" t="n">
        <v>2948</v>
      </c>
    </row>
    <row r="11" spans="1:3">
      <c r="A11" s="4" t="s">
        <v>405</v>
      </c>
      <c r="B11" s="5" t="n">
        <v>-1911</v>
      </c>
      <c r="C11" s="5" t="n">
        <v>-3058</v>
      </c>
    </row>
    <row r="12" spans="1:3">
      <c r="A12" s="4" t="s">
        <v>406</v>
      </c>
      <c r="B12" s="6" t="n">
        <v>933509</v>
      </c>
      <c r="C12" s="6" t="n">
        <v>9631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4</v>
      </c>
    </row>
    <row r="2" spans="1:3">
      <c r="A2" s="4" t="s">
        <v>372</v>
      </c>
    </row>
    <row r="3" spans="1:3">
      <c r="A3" s="3" t="s">
        <v>496</v>
      </c>
    </row>
    <row r="4" spans="1:3">
      <c r="A4" s="4" t="s">
        <v>497</v>
      </c>
      <c r="B4" s="6" t="n">
        <v>143</v>
      </c>
      <c r="C4" s="6" t="n">
        <v>4115</v>
      </c>
    </row>
    <row r="5" spans="1:3">
      <c r="A5" s="4" t="s">
        <v>86</v>
      </c>
    </row>
    <row r="6" spans="1:3">
      <c r="A6" s="3" t="s">
        <v>496</v>
      </c>
    </row>
    <row r="7" spans="1:3">
      <c r="A7" s="4" t="s">
        <v>498</v>
      </c>
      <c r="B7" s="5" t="n">
        <v>-1107</v>
      </c>
      <c r="C7" s="5" t="n">
        <v>0</v>
      </c>
    </row>
    <row r="8" spans="1:3">
      <c r="A8" s="4" t="s">
        <v>499</v>
      </c>
    </row>
    <row r="9" spans="1:3">
      <c r="A9" s="3" t="s">
        <v>496</v>
      </c>
    </row>
    <row r="10" spans="1:3">
      <c r="A10" s="4" t="s">
        <v>497</v>
      </c>
      <c r="B10" s="5" t="n">
        <v>143</v>
      </c>
      <c r="C10" s="5" t="n">
        <v>4115</v>
      </c>
    </row>
    <row r="11" spans="1:3">
      <c r="A11" s="4" t="s">
        <v>500</v>
      </c>
    </row>
    <row r="12" spans="1:3">
      <c r="A12" s="3" t="s">
        <v>496</v>
      </c>
    </row>
    <row r="13" spans="1:3">
      <c r="A13" s="4" t="s">
        <v>498</v>
      </c>
      <c r="B13" s="6" t="n">
        <v>-1107</v>
      </c>
      <c r="C1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4</v>
      </c>
    </row>
    <row r="2" spans="1:3">
      <c r="A2" s="3" t="s">
        <v>502</v>
      </c>
    </row>
    <row r="3" spans="1:3">
      <c r="A3" s="4" t="s">
        <v>503</v>
      </c>
      <c r="B3" s="6" t="n">
        <v>933509</v>
      </c>
      <c r="C3" s="6" t="n">
        <v>963149</v>
      </c>
    </row>
    <row r="4" spans="1:3">
      <c r="A4" s="4" t="s">
        <v>504</v>
      </c>
    </row>
    <row r="5" spans="1:3">
      <c r="A5" s="3" t="s">
        <v>502</v>
      </c>
    </row>
    <row r="6" spans="1:3">
      <c r="A6" s="4" t="s">
        <v>503</v>
      </c>
      <c r="B6" s="5" t="n">
        <v>933200</v>
      </c>
      <c r="C6" s="5" t="n">
        <v>935100</v>
      </c>
    </row>
    <row r="7" spans="1:3">
      <c r="A7" s="4" t="s">
        <v>505</v>
      </c>
    </row>
    <row r="8" spans="1:3">
      <c r="A8" s="3" t="s">
        <v>502</v>
      </c>
    </row>
    <row r="9" spans="1:3">
      <c r="A9" s="4" t="s">
        <v>506</v>
      </c>
      <c r="B9" s="6" t="n">
        <v>963900</v>
      </c>
      <c r="C9" s="5" t="n">
        <v>928200</v>
      </c>
    </row>
    <row r="10" spans="1:3">
      <c r="A10" s="4" t="s">
        <v>507</v>
      </c>
    </row>
    <row r="11" spans="1:3">
      <c r="A11" s="3" t="s">
        <v>502</v>
      </c>
    </row>
    <row r="12" spans="1:3">
      <c r="A12" s="4" t="s">
        <v>506</v>
      </c>
      <c r="C12" s="6" t="n">
        <v>28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40"/>
    <col customWidth="1" max="3" min="3" width="40"/>
  </cols>
  <sheetData>
    <row r="1" spans="1:3">
      <c r="A1" s="1" t="s">
        <v>508</v>
      </c>
      <c r="B1" s="2" t="s">
        <v>509</v>
      </c>
      <c r="C1" s="2" t="s">
        <v>510</v>
      </c>
    </row>
    <row r="2" spans="1:3">
      <c r="A2" s="3" t="s">
        <v>511</v>
      </c>
    </row>
    <row r="3" spans="1:3">
      <c r="A3" s="4" t="s">
        <v>512</v>
      </c>
      <c r="B3" s="5" t="n">
        <v>5</v>
      </c>
      <c r="C3" s="5" t="n">
        <v>7</v>
      </c>
    </row>
    <row r="4" spans="1:3">
      <c r="A4" s="4" t="s">
        <v>513</v>
      </c>
      <c r="B4" s="6" t="n">
        <v>150000000</v>
      </c>
      <c r="C4" s="6" t="n">
        <v>2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15</v>
      </c>
    </row>
    <row r="2" spans="1:2">
      <c r="A2" s="4" t="s">
        <v>516</v>
      </c>
    </row>
    <row r="3" spans="1:2">
      <c r="A3" s="3" t="s">
        <v>511</v>
      </c>
    </row>
    <row r="4" spans="1:2">
      <c r="A4" s="4" t="s">
        <v>517</v>
      </c>
      <c r="B4" s="6" t="n">
        <v>125000000</v>
      </c>
    </row>
    <row r="5" spans="1:2">
      <c r="A5" s="4" t="s">
        <v>518</v>
      </c>
      <c r="B5" s="5" t="n">
        <v>85000000</v>
      </c>
    </row>
    <row r="6" spans="1:2">
      <c r="A6" s="4" t="s">
        <v>519</v>
      </c>
      <c r="B6" s="5" t="n">
        <v>140000</v>
      </c>
    </row>
    <row r="7" spans="1:2">
      <c r="A7" s="4" t="s">
        <v>520</v>
      </c>
      <c r="B7" s="5" t="n">
        <v>-823000</v>
      </c>
    </row>
    <row r="8" spans="1:2">
      <c r="A8" s="4" t="s">
        <v>521</v>
      </c>
    </row>
    <row r="9" spans="1:2">
      <c r="A9" s="3" t="s">
        <v>511</v>
      </c>
    </row>
    <row r="10" spans="1:2">
      <c r="A10" s="4" t="s">
        <v>517</v>
      </c>
      <c r="B10" s="5" t="n">
        <v>150000000</v>
      </c>
    </row>
    <row r="11" spans="1:2">
      <c r="A11" s="4" t="s">
        <v>518</v>
      </c>
      <c r="B11" s="5" t="n">
        <v>210000000</v>
      </c>
    </row>
    <row r="12" spans="1:2">
      <c r="A12" s="4" t="s">
        <v>519</v>
      </c>
      <c r="B12" s="5" t="n">
        <v>143000</v>
      </c>
    </row>
    <row r="13" spans="1:2">
      <c r="A13" s="4" t="s">
        <v>520</v>
      </c>
      <c r="B13" s="5" t="n">
        <v>-1107000</v>
      </c>
    </row>
    <row r="14" spans="1:2">
      <c r="A14" s="4" t="s">
        <v>522</v>
      </c>
    </row>
    <row r="15" spans="1:2">
      <c r="A15" s="3" t="s">
        <v>511</v>
      </c>
    </row>
    <row r="16" spans="1:2">
      <c r="A16" s="4" t="s">
        <v>517</v>
      </c>
      <c r="B16" s="6" t="n">
        <v>50000000</v>
      </c>
    </row>
    <row r="17" spans="1:2">
      <c r="A17" s="4" t="s">
        <v>523</v>
      </c>
      <c r="B17" s="4" t="s">
        <v>524</v>
      </c>
    </row>
    <row r="18" spans="1:2">
      <c r="A18" s="4" t="s">
        <v>519</v>
      </c>
      <c r="B18" s="6" t="n">
        <v>94000</v>
      </c>
    </row>
    <row r="19" spans="1:2">
      <c r="A19" s="4" t="s">
        <v>525</v>
      </c>
    </row>
    <row r="20" spans="1:2">
      <c r="A20" s="3" t="s">
        <v>511</v>
      </c>
    </row>
    <row r="21" spans="1:2">
      <c r="A21" s="4" t="s">
        <v>517</v>
      </c>
      <c r="B21" s="6" t="n">
        <v>20000000</v>
      </c>
    </row>
    <row r="22" spans="1:2">
      <c r="A22" s="4" t="s">
        <v>523</v>
      </c>
      <c r="B22" s="4" t="s">
        <v>526</v>
      </c>
    </row>
    <row r="23" spans="1:2">
      <c r="A23" s="4" t="s">
        <v>519</v>
      </c>
      <c r="B23" s="6" t="n">
        <v>9000</v>
      </c>
    </row>
    <row r="24" spans="1:2">
      <c r="A24" s="4" t="s">
        <v>527</v>
      </c>
    </row>
    <row r="25" spans="1:2">
      <c r="A25" s="3" t="s">
        <v>511</v>
      </c>
    </row>
    <row r="26" spans="1:2">
      <c r="A26" s="4" t="s">
        <v>517</v>
      </c>
      <c r="B26" s="6" t="n">
        <v>15000000</v>
      </c>
    </row>
    <row r="27" spans="1:2">
      <c r="A27" s="4" t="s">
        <v>523</v>
      </c>
      <c r="B27" s="4" t="s">
        <v>460</v>
      </c>
    </row>
    <row r="28" spans="1:2">
      <c r="A28" s="4" t="s">
        <v>519</v>
      </c>
      <c r="B28" s="6" t="n">
        <v>8000</v>
      </c>
    </row>
    <row r="29" spans="1:2">
      <c r="A29" s="4" t="s">
        <v>528</v>
      </c>
    </row>
    <row r="30" spans="1:2">
      <c r="A30" s="3" t="s">
        <v>511</v>
      </c>
    </row>
    <row r="31" spans="1:2">
      <c r="A31" s="4" t="s">
        <v>517</v>
      </c>
      <c r="B31" s="6" t="n">
        <v>40000000</v>
      </c>
    </row>
    <row r="32" spans="1:2">
      <c r="A32" s="4" t="s">
        <v>523</v>
      </c>
      <c r="B32" s="4" t="s">
        <v>529</v>
      </c>
    </row>
    <row r="33" spans="1:2">
      <c r="A33" s="4" t="s">
        <v>519</v>
      </c>
      <c r="B33" s="6" t="n">
        <v>29000</v>
      </c>
    </row>
    <row r="34" spans="1:2">
      <c r="A34" s="4" t="s">
        <v>530</v>
      </c>
    </row>
    <row r="35" spans="1:2">
      <c r="A35" s="3" t="s">
        <v>511</v>
      </c>
    </row>
    <row r="36" spans="1:2">
      <c r="A36" s="4" t="s">
        <v>517</v>
      </c>
      <c r="B36" s="6" t="n">
        <v>25000000</v>
      </c>
    </row>
    <row r="37" spans="1:2">
      <c r="A37" s="4" t="s">
        <v>523</v>
      </c>
      <c r="B37" s="4" t="s">
        <v>531</v>
      </c>
    </row>
    <row r="38" spans="1:2">
      <c r="A38" s="4" t="s">
        <v>519</v>
      </c>
      <c r="B38" s="6" t="n">
        <v>3000</v>
      </c>
    </row>
    <row r="39" spans="1:2">
      <c r="A39" s="4" t="s">
        <v>532</v>
      </c>
    </row>
    <row r="40" spans="1:2">
      <c r="A40" s="3" t="s">
        <v>511</v>
      </c>
    </row>
    <row r="41" spans="1:2">
      <c r="A41" s="4" t="s">
        <v>518</v>
      </c>
      <c r="B41" s="6" t="n">
        <v>15000000</v>
      </c>
    </row>
    <row r="42" spans="1:2">
      <c r="A42" s="4" t="s">
        <v>523</v>
      </c>
      <c r="B42" s="4" t="s">
        <v>533</v>
      </c>
    </row>
    <row r="43" spans="1:2">
      <c r="A43" s="4" t="s">
        <v>520</v>
      </c>
      <c r="B43" s="6" t="n">
        <v>-37000</v>
      </c>
    </row>
    <row r="44" spans="1:2">
      <c r="A44" s="4" t="s">
        <v>532</v>
      </c>
    </row>
    <row r="45" spans="1:2">
      <c r="A45" s="3" t="s">
        <v>511</v>
      </c>
    </row>
    <row r="46" spans="1:2">
      <c r="A46" s="4" t="s">
        <v>518</v>
      </c>
      <c r="B46" s="6" t="n">
        <v>10000000</v>
      </c>
    </row>
    <row r="47" spans="1:2">
      <c r="A47" s="4" t="s">
        <v>523</v>
      </c>
      <c r="B47" s="4" t="s">
        <v>533</v>
      </c>
    </row>
    <row r="48" spans="1:2">
      <c r="A48" s="4" t="s">
        <v>520</v>
      </c>
      <c r="B48" s="6" t="n">
        <v>-24000</v>
      </c>
    </row>
    <row r="49" spans="1:2">
      <c r="A49" s="4" t="s">
        <v>534</v>
      </c>
    </row>
    <row r="50" spans="1:2">
      <c r="A50" s="3" t="s">
        <v>511</v>
      </c>
    </row>
    <row r="51" spans="1:2">
      <c r="A51" s="4" t="s">
        <v>518</v>
      </c>
      <c r="B51" s="6" t="n">
        <v>60000000</v>
      </c>
    </row>
    <row r="52" spans="1:2">
      <c r="A52" s="4" t="s">
        <v>523</v>
      </c>
      <c r="B52" s="4" t="s">
        <v>464</v>
      </c>
    </row>
    <row r="53" spans="1:2">
      <c r="A53" s="4" t="s">
        <v>520</v>
      </c>
      <c r="B53" s="6" t="n">
        <v>-762000</v>
      </c>
    </row>
    <row r="54" spans="1:2">
      <c r="A54" s="4" t="s">
        <v>535</v>
      </c>
    </row>
    <row r="55" spans="1:2">
      <c r="A55" s="3" t="s">
        <v>511</v>
      </c>
    </row>
    <row r="56" spans="1:2">
      <c r="A56" s="4" t="s">
        <v>518</v>
      </c>
      <c r="B56" s="6" t="n">
        <v>25000000</v>
      </c>
    </row>
    <row r="57" spans="1:2">
      <c r="A57" s="4" t="s">
        <v>523</v>
      </c>
      <c r="B57" s="4" t="s">
        <v>536</v>
      </c>
    </row>
    <row r="58" spans="1:2">
      <c r="A58" s="4" t="s">
        <v>520</v>
      </c>
      <c r="B58" s="6" t="n">
        <v>-12000</v>
      </c>
    </row>
    <row r="59" spans="1:2">
      <c r="A59" s="4" t="s">
        <v>537</v>
      </c>
    </row>
    <row r="60" spans="1:2">
      <c r="A60" s="3" t="s">
        <v>511</v>
      </c>
    </row>
    <row r="61" spans="1:2">
      <c r="A61" s="4" t="s">
        <v>518</v>
      </c>
      <c r="B61" s="6" t="n">
        <v>50000000</v>
      </c>
    </row>
    <row r="62" spans="1:2">
      <c r="A62" s="4" t="s">
        <v>523</v>
      </c>
      <c r="B62" s="4" t="s">
        <v>538</v>
      </c>
    </row>
    <row r="63" spans="1:2">
      <c r="A63" s="4" t="s">
        <v>520</v>
      </c>
      <c r="B63" s="6" t="n">
        <v>-115000</v>
      </c>
    </row>
    <row r="64" spans="1:2">
      <c r="A64" s="4" t="s">
        <v>539</v>
      </c>
    </row>
    <row r="65" spans="1:2">
      <c r="A65" s="3" t="s">
        <v>511</v>
      </c>
    </row>
    <row r="66" spans="1:2">
      <c r="A66" s="4" t="s">
        <v>518</v>
      </c>
      <c r="B66" s="6" t="n">
        <v>25000000</v>
      </c>
    </row>
    <row r="67" spans="1:2">
      <c r="A67" s="4" t="s">
        <v>523</v>
      </c>
      <c r="B67" s="4" t="s">
        <v>540</v>
      </c>
    </row>
    <row r="68" spans="1:2">
      <c r="A68" s="4" t="s">
        <v>520</v>
      </c>
      <c r="B68" s="6" t="n">
        <v>-73000</v>
      </c>
    </row>
    <row r="69" spans="1:2">
      <c r="A69" s="4" t="s">
        <v>541</v>
      </c>
    </row>
    <row r="70" spans="1:2">
      <c r="A70" s="3" t="s">
        <v>511</v>
      </c>
    </row>
    <row r="71" spans="1:2">
      <c r="A71" s="4" t="s">
        <v>518</v>
      </c>
      <c r="B71" s="6" t="n">
        <v>25000000</v>
      </c>
    </row>
    <row r="72" spans="1:2">
      <c r="A72" s="4" t="s">
        <v>523</v>
      </c>
      <c r="B72" s="4" t="s">
        <v>542</v>
      </c>
    </row>
    <row r="73" spans="1:2">
      <c r="A73" s="4" t="s">
        <v>520</v>
      </c>
      <c r="B73" s="6" t="n">
        <v>-8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115</v>
      </c>
      <c r="D1" s="2" t="s">
        <v>1</v>
      </c>
    </row>
    <row r="2" spans="1:5">
      <c r="B2" s="2" t="s">
        <v>2</v>
      </c>
      <c r="C2" s="2" t="s">
        <v>116</v>
      </c>
      <c r="D2" s="2" t="s">
        <v>2</v>
      </c>
      <c r="E2" s="2" t="s">
        <v>116</v>
      </c>
    </row>
    <row r="3" spans="1:5">
      <c r="A3" s="3" t="s">
        <v>544</v>
      </c>
    </row>
    <row r="4" spans="1:5">
      <c r="A4" s="4" t="s">
        <v>545</v>
      </c>
      <c r="B4" s="6" t="n">
        <v>-1331</v>
      </c>
      <c r="D4" s="6" t="n">
        <v>-6297</v>
      </c>
    </row>
    <row r="5" spans="1:5">
      <c r="A5" s="4" t="s">
        <v>545</v>
      </c>
      <c r="C5" s="6" t="n">
        <v>260</v>
      </c>
      <c r="E5" s="6" t="n">
        <v>3613</v>
      </c>
    </row>
    <row r="6" spans="1:5">
      <c r="A6" s="4" t="s">
        <v>546</v>
      </c>
    </row>
    <row r="7" spans="1:5">
      <c r="A7" s="3" t="s">
        <v>544</v>
      </c>
    </row>
    <row r="8" spans="1:5">
      <c r="A8" s="4" t="s">
        <v>547</v>
      </c>
      <c r="B8" s="5" t="n">
        <v>325</v>
      </c>
      <c r="C8" s="5" t="n">
        <v>214</v>
      </c>
      <c r="D8" s="5" t="n">
        <v>1218</v>
      </c>
      <c r="E8" s="5" t="n">
        <v>225</v>
      </c>
    </row>
    <row r="9" spans="1:5">
      <c r="A9" s="4" t="s">
        <v>548</v>
      </c>
    </row>
    <row r="10" spans="1:5">
      <c r="A10" s="3" t="s">
        <v>544</v>
      </c>
    </row>
    <row r="11" spans="1:5">
      <c r="A11" s="4" t="s">
        <v>545</v>
      </c>
      <c r="B11" s="5" t="n">
        <v>-518</v>
      </c>
      <c r="D11" s="5" t="n">
        <v>-5039</v>
      </c>
    </row>
    <row r="12" spans="1:5">
      <c r="A12" s="4" t="s">
        <v>545</v>
      </c>
      <c r="C12" s="5" t="n">
        <v>260</v>
      </c>
      <c r="E12" s="5" t="n">
        <v>3367</v>
      </c>
    </row>
    <row r="13" spans="1:5">
      <c r="A13" s="4" t="s">
        <v>549</v>
      </c>
    </row>
    <row r="14" spans="1:5">
      <c r="A14" s="3" t="s">
        <v>544</v>
      </c>
    </row>
    <row r="15" spans="1:5">
      <c r="A15" s="4" t="s">
        <v>545</v>
      </c>
      <c r="B15" s="5" t="n">
        <v>-813</v>
      </c>
      <c r="D15" s="5" t="n">
        <v>-1258</v>
      </c>
    </row>
    <row r="16" spans="1:5">
      <c r="A16" s="4" t="s">
        <v>545</v>
      </c>
      <c r="C16" s="5" t="n">
        <v>0</v>
      </c>
      <c r="E16" s="5" t="n">
        <v>246</v>
      </c>
    </row>
    <row r="17" spans="1:5">
      <c r="A17" s="4" t="s">
        <v>550</v>
      </c>
    </row>
    <row r="18" spans="1:5">
      <c r="A18" s="3" t="s">
        <v>544</v>
      </c>
    </row>
    <row r="19" spans="1:5">
      <c r="A19" s="4" t="s">
        <v>547</v>
      </c>
      <c r="B19" s="5" t="n">
        <v>211</v>
      </c>
      <c r="C19" s="5" t="n">
        <v>214</v>
      </c>
      <c r="D19" s="5" t="n">
        <v>1067</v>
      </c>
      <c r="E19" s="5" t="n">
        <v>264</v>
      </c>
    </row>
    <row r="20" spans="1:5">
      <c r="A20" s="4" t="s">
        <v>551</v>
      </c>
    </row>
    <row r="21" spans="1:5">
      <c r="A21" s="3" t="s">
        <v>544</v>
      </c>
    </row>
    <row r="22" spans="1:5">
      <c r="A22" s="4" t="s">
        <v>547</v>
      </c>
      <c r="B22" s="6" t="n">
        <v>114</v>
      </c>
      <c r="C22" s="6" t="n">
        <v>0</v>
      </c>
      <c r="D22" s="6" t="n">
        <v>151</v>
      </c>
      <c r="E22" s="6" t="n">
        <v>-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27"/>
    <col customWidth="1" max="6" min="6" width="50"/>
    <col customWidth="1" max="7" min="7" width="46"/>
    <col customWidth="1" max="8" min="8" width="24"/>
  </cols>
  <sheetData>
    <row r="1" spans="1:8">
      <c r="A1" s="1" t="s">
        <v>160</v>
      </c>
      <c r="B1" s="2" t="s">
        <v>161</v>
      </c>
      <c r="C1" s="2" t="s">
        <v>162</v>
      </c>
      <c r="D1" s="2" t="s">
        <v>53</v>
      </c>
      <c r="E1" s="2" t="s">
        <v>163</v>
      </c>
      <c r="F1" s="2" t="s">
        <v>164</v>
      </c>
      <c r="G1" s="2" t="s">
        <v>165</v>
      </c>
      <c r="H1" s="2" t="s">
        <v>166</v>
      </c>
    </row>
    <row r="2" spans="1:8">
      <c r="A2" s="4" t="s">
        <v>167</v>
      </c>
      <c r="B2" s="6" t="n">
        <v>885169</v>
      </c>
      <c r="C2" s="6" t="n">
        <v>92427</v>
      </c>
      <c r="D2" s="6" t="n">
        <v>794</v>
      </c>
      <c r="E2" s="6" t="n">
        <v>1160862</v>
      </c>
      <c r="F2" s="6" t="n">
        <v>-392619</v>
      </c>
      <c r="G2" s="6" t="n">
        <v>2858</v>
      </c>
      <c r="H2" s="6" t="n">
        <v>20847</v>
      </c>
    </row>
    <row r="3" spans="1:8">
      <c r="A3" s="3" t="s">
        <v>168</v>
      </c>
    </row>
    <row r="4" spans="1:8">
      <c r="A4" s="4" t="s">
        <v>169</v>
      </c>
      <c r="B4" s="5" t="n">
        <v>-39</v>
      </c>
      <c r="E4" s="5" t="n">
        <v>-39</v>
      </c>
    </row>
    <row r="5" spans="1:8">
      <c r="A5" s="4" t="s">
        <v>170</v>
      </c>
      <c r="B5" s="5" t="n">
        <v>-97</v>
      </c>
      <c r="F5" s="5" t="n">
        <v>-18</v>
      </c>
      <c r="H5" s="5" t="n">
        <v>-79</v>
      </c>
    </row>
    <row r="6" spans="1:8">
      <c r="A6" s="4" t="s">
        <v>171</v>
      </c>
      <c r="B6" s="5" t="n">
        <v>2863</v>
      </c>
      <c r="D6" s="5" t="n">
        <v>3</v>
      </c>
      <c r="E6" s="5" t="n">
        <v>2860</v>
      </c>
    </row>
    <row r="7" spans="1:8">
      <c r="A7" s="4" t="s">
        <v>172</v>
      </c>
      <c r="B7" s="5" t="n">
        <v>-52519</v>
      </c>
      <c r="F7" s="5" t="n">
        <v>-52519</v>
      </c>
    </row>
    <row r="8" spans="1:8">
      <c r="A8" s="4" t="s">
        <v>173</v>
      </c>
      <c r="B8" s="5" t="n">
        <v>-5026</v>
      </c>
      <c r="F8" s="5" t="n">
        <v>-5026</v>
      </c>
    </row>
    <row r="9" spans="1:8">
      <c r="A9" s="4" t="s">
        <v>174</v>
      </c>
      <c r="B9" s="5" t="n">
        <v>-1263</v>
      </c>
      <c r="H9" s="5" t="n">
        <v>-1263</v>
      </c>
    </row>
    <row r="10" spans="1:8">
      <c r="A10" s="4" t="s">
        <v>175</v>
      </c>
      <c r="B10" s="5" t="n">
        <v>-367</v>
      </c>
      <c r="F10" s="5" t="n">
        <v>-367</v>
      </c>
    </row>
    <row r="11" spans="1:8">
      <c r="A11" s="4" t="s">
        <v>176</v>
      </c>
      <c r="B11" s="5" t="n">
        <v>3838</v>
      </c>
      <c r="G11" s="5" t="n">
        <v>3748</v>
      </c>
      <c r="H11" s="5" t="n">
        <v>90</v>
      </c>
    </row>
    <row r="12" spans="1:8">
      <c r="A12" s="4" t="s">
        <v>151</v>
      </c>
      <c r="B12" s="5" t="n">
        <v>22227</v>
      </c>
      <c r="F12" s="5" t="n">
        <v>21713</v>
      </c>
      <c r="H12" s="5" t="n">
        <v>514</v>
      </c>
    </row>
    <row r="13" spans="1:8">
      <c r="A13" s="4" t="s">
        <v>177</v>
      </c>
      <c r="B13" s="5" t="n">
        <v>856946</v>
      </c>
      <c r="C13" s="5" t="n">
        <v>92427</v>
      </c>
      <c r="D13" s="5" t="n">
        <v>797</v>
      </c>
      <c r="E13" s="5" t="n">
        <v>1163683</v>
      </c>
      <c r="F13" s="5" t="n">
        <v>-426727</v>
      </c>
      <c r="G13" s="5" t="n">
        <v>6606</v>
      </c>
      <c r="H13" s="5" t="n">
        <v>20160</v>
      </c>
    </row>
    <row r="14" spans="1:8">
      <c r="A14" s="4" t="s">
        <v>178</v>
      </c>
      <c r="B14" s="5" t="n">
        <v>865602</v>
      </c>
      <c r="C14" s="5" t="n">
        <v>92427</v>
      </c>
      <c r="D14" s="5" t="n">
        <v>795</v>
      </c>
      <c r="E14" s="5" t="n">
        <v>1163359</v>
      </c>
      <c r="F14" s="5" t="n">
        <v>-417526</v>
      </c>
      <c r="G14" s="5" t="n">
        <v>6143</v>
      </c>
      <c r="H14" s="5" t="n">
        <v>20404</v>
      </c>
    </row>
    <row r="15" spans="1:8">
      <c r="A15" s="3" t="s">
        <v>168</v>
      </c>
    </row>
    <row r="16" spans="1:8">
      <c r="A16" s="4" t="s">
        <v>169</v>
      </c>
      <c r="B16" s="5" t="n">
        <v>-14</v>
      </c>
      <c r="E16" s="5" t="n">
        <v>-14</v>
      </c>
    </row>
    <row r="17" spans="1:8">
      <c r="A17" s="4" t="s">
        <v>171</v>
      </c>
      <c r="B17" s="5" t="n">
        <v>340</v>
      </c>
      <c r="D17" s="5" t="n">
        <v>2</v>
      </c>
      <c r="E17" s="5" t="n">
        <v>338</v>
      </c>
    </row>
    <row r="18" spans="1:8">
      <c r="A18" s="4" t="s">
        <v>172</v>
      </c>
      <c r="B18" s="5" t="n">
        <v>-17538</v>
      </c>
      <c r="F18" s="5" t="n">
        <v>-17538</v>
      </c>
    </row>
    <row r="19" spans="1:8">
      <c r="A19" s="4" t="s">
        <v>173</v>
      </c>
      <c r="B19" s="5" t="n">
        <v>-1676</v>
      </c>
      <c r="F19" s="5" t="n">
        <v>-1676</v>
      </c>
    </row>
    <row r="20" spans="1:8">
      <c r="A20" s="4" t="s">
        <v>174</v>
      </c>
      <c r="B20" s="5" t="n">
        <v>-420</v>
      </c>
      <c r="H20" s="5" t="n">
        <v>-420</v>
      </c>
    </row>
    <row r="21" spans="1:8">
      <c r="A21" s="4" t="s">
        <v>175</v>
      </c>
      <c r="B21" s="5" t="n">
        <v>-96</v>
      </c>
      <c r="F21" s="5" t="n">
        <v>-96</v>
      </c>
    </row>
    <row r="22" spans="1:8">
      <c r="A22" s="4" t="s">
        <v>176</v>
      </c>
      <c r="B22" s="5" t="n">
        <v>474</v>
      </c>
      <c r="G22" s="5" t="n">
        <v>463</v>
      </c>
      <c r="H22" s="5" t="n">
        <v>11</v>
      </c>
    </row>
    <row r="23" spans="1:8">
      <c r="A23" s="4" t="s">
        <v>151</v>
      </c>
      <c r="B23" s="5" t="n">
        <v>10364</v>
      </c>
      <c r="F23" s="5" t="n">
        <v>10125</v>
      </c>
      <c r="H23" s="5" t="n">
        <v>239</v>
      </c>
    </row>
    <row r="24" spans="1:8">
      <c r="A24" s="4" t="s">
        <v>177</v>
      </c>
      <c r="B24" s="5" t="n">
        <v>856946</v>
      </c>
      <c r="C24" s="5" t="n">
        <v>92427</v>
      </c>
      <c r="D24" s="5" t="n">
        <v>797</v>
      </c>
      <c r="E24" s="5" t="n">
        <v>1163683</v>
      </c>
      <c r="F24" s="5" t="n">
        <v>-426727</v>
      </c>
      <c r="G24" s="5" t="n">
        <v>6606</v>
      </c>
      <c r="H24" s="5" t="n">
        <v>20160</v>
      </c>
    </row>
    <row r="25" spans="1:8">
      <c r="A25" s="4" t="s">
        <v>179</v>
      </c>
      <c r="B25" s="5" t="n">
        <v>831543</v>
      </c>
      <c r="C25" s="5" t="n">
        <v>92427</v>
      </c>
      <c r="D25" s="5" t="n">
        <v>797</v>
      </c>
      <c r="E25" s="5" t="n">
        <v>1164848</v>
      </c>
      <c r="F25" s="5" t="n">
        <v>-450130</v>
      </c>
      <c r="G25" s="5" t="n">
        <v>4020</v>
      </c>
      <c r="H25" s="5" t="n">
        <v>19581</v>
      </c>
    </row>
    <row r="26" spans="1:8">
      <c r="A26" s="3" t="s">
        <v>168</v>
      </c>
    </row>
    <row r="27" spans="1:8">
      <c r="A27" s="4" t="s">
        <v>169</v>
      </c>
      <c r="B27" s="5" t="n">
        <v>-86</v>
      </c>
      <c r="E27" s="5" t="n">
        <v>-86</v>
      </c>
    </row>
    <row r="28" spans="1:8">
      <c r="A28" s="4" t="s">
        <v>171</v>
      </c>
      <c r="B28" s="5" t="n">
        <v>3538</v>
      </c>
      <c r="D28" s="5" t="n">
        <v>1</v>
      </c>
      <c r="E28" s="5" t="n">
        <v>3537</v>
      </c>
    </row>
    <row r="29" spans="1:8">
      <c r="A29" s="4" t="s">
        <v>172</v>
      </c>
      <c r="B29" s="5" t="n">
        <v>-52670</v>
      </c>
      <c r="F29" s="5" t="n">
        <v>-52670</v>
      </c>
    </row>
    <row r="30" spans="1:8">
      <c r="A30" s="4" t="s">
        <v>173</v>
      </c>
      <c r="B30" s="5" t="n">
        <v>-5026</v>
      </c>
      <c r="F30" s="5" t="n">
        <v>-5026</v>
      </c>
    </row>
    <row r="31" spans="1:8">
      <c r="A31" s="4" t="s">
        <v>174</v>
      </c>
      <c r="B31" s="5" t="n">
        <v>-1260</v>
      </c>
      <c r="H31" s="5" t="n">
        <v>-1260</v>
      </c>
    </row>
    <row r="32" spans="1:8">
      <c r="A32" s="4" t="s">
        <v>175</v>
      </c>
      <c r="B32" s="5" t="n">
        <v>-363</v>
      </c>
      <c r="F32" s="5" t="n">
        <v>-363</v>
      </c>
    </row>
    <row r="33" spans="1:8">
      <c r="A33" s="4" t="s">
        <v>176</v>
      </c>
      <c r="B33" s="5" t="n">
        <v>-5079</v>
      </c>
      <c r="G33" s="5" t="n">
        <v>-4961</v>
      </c>
      <c r="H33" s="5" t="n">
        <v>-118</v>
      </c>
    </row>
    <row r="34" spans="1:8">
      <c r="A34" s="4" t="s">
        <v>151</v>
      </c>
      <c r="B34" s="5" t="n">
        <v>19229</v>
      </c>
      <c r="F34" s="5" t="n">
        <v>18781</v>
      </c>
      <c r="H34" s="5" t="n">
        <v>448</v>
      </c>
    </row>
    <row r="35" spans="1:8">
      <c r="A35" s="4" t="s">
        <v>180</v>
      </c>
      <c r="B35" s="5" t="n">
        <v>789493</v>
      </c>
      <c r="C35" s="5" t="n">
        <v>92427</v>
      </c>
      <c r="D35" s="5" t="n">
        <v>798</v>
      </c>
      <c r="E35" s="5" t="n">
        <v>1168299</v>
      </c>
      <c r="F35" s="5" t="n">
        <v>-489733</v>
      </c>
      <c r="G35" s="5" t="n">
        <v>-941</v>
      </c>
      <c r="H35" s="5" t="n">
        <v>18643</v>
      </c>
    </row>
    <row r="36" spans="1:8">
      <c r="A36" s="4" t="s">
        <v>181</v>
      </c>
      <c r="B36" s="5" t="n">
        <v>803464</v>
      </c>
      <c r="C36" s="5" t="n">
        <v>92427</v>
      </c>
      <c r="D36" s="5" t="n">
        <v>798</v>
      </c>
      <c r="E36" s="5" t="n">
        <v>1167060</v>
      </c>
      <c r="F36" s="5" t="n">
        <v>-475819</v>
      </c>
      <c r="G36" s="5" t="n">
        <v>42</v>
      </c>
      <c r="H36" s="5" t="n">
        <v>18956</v>
      </c>
    </row>
    <row r="37" spans="1:8">
      <c r="A37" s="3" t="s">
        <v>168</v>
      </c>
    </row>
    <row r="38" spans="1:8">
      <c r="A38" s="4" t="s">
        <v>169</v>
      </c>
      <c r="B38" s="5" t="n">
        <v>8</v>
      </c>
      <c r="E38" s="5" t="n">
        <v>8</v>
      </c>
    </row>
    <row r="39" spans="1:8">
      <c r="A39" s="4" t="s">
        <v>171</v>
      </c>
      <c r="B39" s="5" t="n">
        <v>1231</v>
      </c>
      <c r="E39" s="5" t="n">
        <v>1231</v>
      </c>
    </row>
    <row r="40" spans="1:8">
      <c r="A40" s="4" t="s">
        <v>172</v>
      </c>
      <c r="B40" s="5" t="n">
        <v>-17568</v>
      </c>
      <c r="F40" s="5" t="n">
        <v>-17568</v>
      </c>
    </row>
    <row r="41" spans="1:8">
      <c r="A41" s="4" t="s">
        <v>173</v>
      </c>
      <c r="B41" s="5" t="n">
        <v>-1676</v>
      </c>
      <c r="F41" s="5" t="n">
        <v>-1676</v>
      </c>
    </row>
    <row r="42" spans="1:8">
      <c r="A42" s="4" t="s">
        <v>174</v>
      </c>
      <c r="B42" s="5" t="n">
        <v>-419</v>
      </c>
      <c r="H42" s="5" t="n">
        <v>-419</v>
      </c>
    </row>
    <row r="43" spans="1:8">
      <c r="A43" s="4" t="s">
        <v>175</v>
      </c>
      <c r="B43" s="5" t="n">
        <v>-115</v>
      </c>
      <c r="F43" s="5" t="n">
        <v>-115</v>
      </c>
    </row>
    <row r="44" spans="1:8">
      <c r="A44" s="4" t="s">
        <v>176</v>
      </c>
      <c r="B44" s="5" t="n">
        <v>-1006</v>
      </c>
      <c r="G44" s="5" t="n">
        <v>-983</v>
      </c>
      <c r="H44" s="5" t="n">
        <v>-23</v>
      </c>
    </row>
    <row r="45" spans="1:8">
      <c r="A45" s="4" t="s">
        <v>151</v>
      </c>
      <c r="B45" s="5" t="n">
        <v>5574</v>
      </c>
      <c r="F45" s="5" t="n">
        <v>5445</v>
      </c>
      <c r="H45" s="5" t="n">
        <v>129</v>
      </c>
    </row>
    <row r="46" spans="1:8">
      <c r="A46" s="4" t="s">
        <v>180</v>
      </c>
      <c r="B46" s="6" t="n">
        <v>789493</v>
      </c>
      <c r="C46" s="6" t="n">
        <v>92427</v>
      </c>
      <c r="D46" s="6" t="n">
        <v>798</v>
      </c>
      <c r="E46" s="6" t="n">
        <v>1168299</v>
      </c>
      <c r="F46" s="6" t="n">
        <v>-489733</v>
      </c>
      <c r="G46" s="6" t="n">
        <v>-941</v>
      </c>
      <c r="H46" s="6" t="n">
        <v>186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515</v>
      </c>
    </row>
    <row r="3" spans="1:2">
      <c r="A3" s="3" t="s">
        <v>553</v>
      </c>
    </row>
    <row r="4" spans="1:2">
      <c r="A4" s="4" t="s">
        <v>554</v>
      </c>
      <c r="B4" s="6" t="n">
        <v>42989</v>
      </c>
    </row>
    <row r="5" spans="1:2">
      <c r="A5" s="4" t="s">
        <v>490</v>
      </c>
      <c r="B5" s="5" t="n">
        <v>170394</v>
      </c>
    </row>
    <row r="6" spans="1:2">
      <c r="A6" s="4" t="s">
        <v>491</v>
      </c>
      <c r="B6" s="5" t="n">
        <v>153411</v>
      </c>
    </row>
    <row r="7" spans="1:2">
      <c r="A7" s="4" t="s">
        <v>492</v>
      </c>
      <c r="B7" s="5" t="n">
        <v>130657</v>
      </c>
    </row>
    <row r="8" spans="1:2">
      <c r="A8" s="4" t="s">
        <v>493</v>
      </c>
      <c r="B8" s="5" t="n">
        <v>108824</v>
      </c>
    </row>
    <row r="9" spans="1:2">
      <c r="A9" s="4" t="s">
        <v>494</v>
      </c>
      <c r="B9" s="5" t="n">
        <v>377516</v>
      </c>
    </row>
    <row r="10" spans="1:2">
      <c r="A10" s="4" t="s">
        <v>161</v>
      </c>
      <c r="B10" s="5" t="n">
        <v>983791</v>
      </c>
    </row>
    <row r="11" spans="1:2">
      <c r="A11" s="4" t="s">
        <v>555</v>
      </c>
      <c r="B11" s="6" t="n">
        <v>37900</v>
      </c>
    </row>
    <row r="12" spans="1:2">
      <c r="A12" s="4" t="s">
        <v>329</v>
      </c>
    </row>
    <row r="13" spans="1:2">
      <c r="A13" s="3" t="s">
        <v>553</v>
      </c>
    </row>
    <row r="14" spans="1:2">
      <c r="A14" s="4" t="s">
        <v>332</v>
      </c>
      <c r="B14" s="4" t="s">
        <v>3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3"/>
    <col customWidth="1" max="5" min="5" width="21"/>
  </cols>
  <sheetData>
    <row r="1" spans="1:5">
      <c r="A1" s="1" t="s">
        <v>556</v>
      </c>
      <c r="B1" s="2" t="s">
        <v>115</v>
      </c>
      <c r="D1" s="2" t="s">
        <v>1</v>
      </c>
    </row>
    <row r="2" spans="1:5">
      <c r="B2" s="2" t="s">
        <v>515</v>
      </c>
      <c r="C2" s="2" t="s">
        <v>320</v>
      </c>
      <c r="D2" s="2" t="s">
        <v>557</v>
      </c>
      <c r="E2" s="2" t="s">
        <v>320</v>
      </c>
    </row>
    <row r="3" spans="1:5">
      <c r="A3" s="3" t="s">
        <v>558</v>
      </c>
    </row>
    <row r="4" spans="1:5">
      <c r="A4" s="4" t="s">
        <v>559</v>
      </c>
      <c r="D4" s="5" t="n">
        <v>2</v>
      </c>
    </row>
    <row r="5" spans="1:5">
      <c r="A5" s="4" t="s">
        <v>560</v>
      </c>
      <c r="B5" s="6" t="n">
        <v>12</v>
      </c>
      <c r="C5" s="6" t="n">
        <v>13</v>
      </c>
      <c r="D5" s="6" t="n">
        <v>38</v>
      </c>
      <c r="E5" s="6" t="n">
        <v>40</v>
      </c>
    </row>
    <row r="6" spans="1:5">
      <c r="A6" s="4" t="s">
        <v>561</v>
      </c>
    </row>
    <row r="7" spans="1:5">
      <c r="A7" s="3" t="s">
        <v>558</v>
      </c>
    </row>
    <row r="8" spans="1:5">
      <c r="A8" s="4" t="s">
        <v>562</v>
      </c>
      <c r="B8" s="4" t="s">
        <v>563</v>
      </c>
      <c r="D8" s="4" t="s">
        <v>563</v>
      </c>
    </row>
    <row r="9" spans="1:5">
      <c r="A9" s="4" t="s">
        <v>564</v>
      </c>
    </row>
    <row r="10" spans="1:5">
      <c r="A10" s="3" t="s">
        <v>558</v>
      </c>
    </row>
    <row r="11" spans="1:5">
      <c r="A11" s="4" t="s">
        <v>565</v>
      </c>
      <c r="D11" s="5" t="n">
        <v>2</v>
      </c>
    </row>
    <row r="12" spans="1:5">
      <c r="A12" s="4" t="s">
        <v>562</v>
      </c>
      <c r="B12" s="4" t="s">
        <v>563</v>
      </c>
      <c r="D12" s="4" t="s">
        <v>563</v>
      </c>
    </row>
    <row r="13" spans="1:5">
      <c r="A13" s="4" t="s">
        <v>122</v>
      </c>
    </row>
    <row r="14" spans="1:5">
      <c r="A14" s="3" t="s">
        <v>558</v>
      </c>
    </row>
    <row r="15" spans="1:5">
      <c r="A15" s="4" t="s">
        <v>566</v>
      </c>
      <c r="B15" s="6" t="n">
        <v>291</v>
      </c>
      <c r="C15" s="5" t="n">
        <v>290</v>
      </c>
      <c r="D15" s="6" t="n">
        <v>872</v>
      </c>
      <c r="E15" s="5" t="n">
        <v>871</v>
      </c>
    </row>
    <row r="16" spans="1:5">
      <c r="A16" s="4" t="s">
        <v>125</v>
      </c>
    </row>
    <row r="17" spans="1:5">
      <c r="A17" s="3" t="s">
        <v>558</v>
      </c>
    </row>
    <row r="18" spans="1:5">
      <c r="A18" s="4" t="s">
        <v>566</v>
      </c>
      <c r="B18" s="6" t="n">
        <v>224</v>
      </c>
      <c r="C18" s="6" t="n">
        <v>185</v>
      </c>
      <c r="D18" s="6" t="n">
        <v>708</v>
      </c>
      <c r="E18" s="6" t="n">
        <v>48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567</v>
      </c>
      <c r="B1" s="2" t="s">
        <v>515</v>
      </c>
    </row>
    <row r="2" spans="1:2">
      <c r="A2" s="3" t="s">
        <v>370</v>
      </c>
    </row>
    <row r="3" spans="1:2">
      <c r="A3" s="4" t="s">
        <v>568</v>
      </c>
      <c r="B3" s="6" t="n">
        <v>19379</v>
      </c>
    </row>
    <row r="4" spans="1:2">
      <c r="A4" s="4" t="s">
        <v>569</v>
      </c>
      <c r="B4" s="5" t="n">
        <v>13249</v>
      </c>
    </row>
    <row r="5" spans="1:2">
      <c r="A5" s="4" t="s">
        <v>570</v>
      </c>
      <c r="B5" s="5" t="n">
        <v>32628</v>
      </c>
    </row>
    <row r="6" spans="1:2">
      <c r="A6" s="3" t="s">
        <v>571</v>
      </c>
    </row>
    <row r="7" spans="1:2">
      <c r="A7" s="4" t="s">
        <v>85</v>
      </c>
      <c r="B7" s="5" t="n">
        <v>18214</v>
      </c>
    </row>
    <row r="8" spans="1:2">
      <c r="A8" s="4" t="s">
        <v>572</v>
      </c>
      <c r="B8" s="5" t="n">
        <v>975</v>
      </c>
    </row>
    <row r="9" spans="1:2">
      <c r="A9" s="4" t="s">
        <v>573</v>
      </c>
      <c r="B9" s="6" t="n">
        <v>19189</v>
      </c>
    </row>
    <row r="10" spans="1:2">
      <c r="A10" s="3" t="s">
        <v>574</v>
      </c>
    </row>
    <row r="11" spans="1:2">
      <c r="A11" s="4" t="s">
        <v>575</v>
      </c>
      <c r="B11" s="4" t="s">
        <v>576</v>
      </c>
    </row>
    <row r="12" spans="1:2">
      <c r="A12" s="4" t="s">
        <v>577</v>
      </c>
      <c r="B12" s="4" t="s">
        <v>578</v>
      </c>
    </row>
    <row r="13" spans="1:2">
      <c r="A13" s="3" t="s">
        <v>579</v>
      </c>
    </row>
    <row r="14" spans="1:2">
      <c r="A14" s="4" t="s">
        <v>575</v>
      </c>
      <c r="B14" s="4" t="s">
        <v>580</v>
      </c>
    </row>
    <row r="15" spans="1:2">
      <c r="A15" s="4" t="s">
        <v>577</v>
      </c>
      <c r="B15" s="4" t="s">
        <v>5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582</v>
      </c>
      <c r="B1" s="2" t="s">
        <v>1</v>
      </c>
    </row>
    <row r="2" spans="1:2">
      <c r="B2" s="2" t="s">
        <v>515</v>
      </c>
    </row>
    <row r="3" spans="1:2">
      <c r="A3" s="3" t="s">
        <v>583</v>
      </c>
    </row>
    <row r="4" spans="1:2">
      <c r="A4" s="4" t="s">
        <v>584</v>
      </c>
      <c r="B4" s="6" t="n">
        <v>1361</v>
      </c>
    </row>
    <row r="5" spans="1:2">
      <c r="A5" s="4" t="s">
        <v>585</v>
      </c>
      <c r="B5" s="5" t="n">
        <v>0</v>
      </c>
    </row>
    <row r="6" spans="1:2">
      <c r="A6" s="4" t="s">
        <v>586</v>
      </c>
      <c r="B6"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587</v>
      </c>
      <c r="B1" s="2" t="s">
        <v>515</v>
      </c>
    </row>
    <row r="2" spans="1:2">
      <c r="A2" s="3" t="s">
        <v>588</v>
      </c>
    </row>
    <row r="3" spans="1:2">
      <c r="A3" s="4" t="s">
        <v>554</v>
      </c>
      <c r="B3" s="6" t="n">
        <v>308</v>
      </c>
    </row>
    <row r="4" spans="1:2">
      <c r="A4" s="4" t="s">
        <v>490</v>
      </c>
      <c r="B4" s="5" t="n">
        <v>1456</v>
      </c>
    </row>
    <row r="5" spans="1:2">
      <c r="A5" s="4" t="s">
        <v>491</v>
      </c>
      <c r="B5" s="5" t="n">
        <v>1469</v>
      </c>
    </row>
    <row r="6" spans="1:2">
      <c r="A6" s="4" t="s">
        <v>492</v>
      </c>
      <c r="B6" s="5" t="n">
        <v>1482</v>
      </c>
    </row>
    <row r="7" spans="1:2">
      <c r="A7" s="4" t="s">
        <v>493</v>
      </c>
      <c r="B7" s="5" t="n">
        <v>1495</v>
      </c>
    </row>
    <row r="8" spans="1:2">
      <c r="A8" s="4" t="s">
        <v>494</v>
      </c>
      <c r="B8" s="5" t="n">
        <v>96596</v>
      </c>
    </row>
    <row r="9" spans="1:2">
      <c r="A9" s="4" t="s">
        <v>589</v>
      </c>
      <c r="B9" s="5" t="n">
        <v>102806</v>
      </c>
    </row>
    <row r="10" spans="1:2">
      <c r="A10" s="4" t="s">
        <v>590</v>
      </c>
      <c r="B10" s="5" t="n">
        <v>-84592</v>
      </c>
    </row>
    <row r="11" spans="1:2">
      <c r="A11" s="4" t="s">
        <v>85</v>
      </c>
      <c r="B11" s="5" t="n">
        <v>18214</v>
      </c>
    </row>
    <row r="12" spans="1:2">
      <c r="A12" s="3" t="s">
        <v>591</v>
      </c>
    </row>
    <row r="13" spans="1:2">
      <c r="A13" s="4" t="s">
        <v>554</v>
      </c>
      <c r="B13" s="5" t="n">
        <v>100</v>
      </c>
    </row>
    <row r="14" spans="1:2">
      <c r="A14" s="4" t="s">
        <v>490</v>
      </c>
      <c r="B14" s="5" t="n">
        <v>100</v>
      </c>
    </row>
    <row r="15" spans="1:2">
      <c r="A15" s="4" t="s">
        <v>491</v>
      </c>
      <c r="B15" s="5" t="n">
        <v>100</v>
      </c>
    </row>
    <row r="16" spans="1:2">
      <c r="A16" s="4" t="s">
        <v>492</v>
      </c>
      <c r="B16" s="5" t="n">
        <v>100</v>
      </c>
    </row>
    <row r="17" spans="1:2">
      <c r="A17" s="4" t="s">
        <v>493</v>
      </c>
      <c r="B17" s="5" t="n">
        <v>100</v>
      </c>
    </row>
    <row r="18" spans="1:2">
      <c r="A18" s="4" t="s">
        <v>494</v>
      </c>
      <c r="B18" s="5" t="n">
        <v>900</v>
      </c>
    </row>
    <row r="19" spans="1:2">
      <c r="A19" s="4" t="s">
        <v>589</v>
      </c>
      <c r="B19" s="5" t="n">
        <v>1400</v>
      </c>
    </row>
    <row r="20" spans="1:2">
      <c r="A20" s="4" t="s">
        <v>590</v>
      </c>
      <c r="B20" s="5" t="n">
        <v>-425</v>
      </c>
    </row>
    <row r="21" spans="1:2">
      <c r="A21" s="4" t="s">
        <v>572</v>
      </c>
      <c r="B21" s="6" t="n">
        <v>9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15</v>
      </c>
      <c r="D1" s="2" t="s">
        <v>1</v>
      </c>
    </row>
    <row r="2" spans="1:5">
      <c r="B2" s="2" t="s">
        <v>2</v>
      </c>
      <c r="C2" s="2" t="s">
        <v>116</v>
      </c>
      <c r="D2" s="2" t="s">
        <v>2</v>
      </c>
      <c r="E2" s="2" t="s">
        <v>116</v>
      </c>
    </row>
    <row r="3" spans="1:5">
      <c r="A3" s="3" t="s">
        <v>250</v>
      </c>
    </row>
    <row r="4" spans="1:5">
      <c r="A4" s="4" t="s">
        <v>151</v>
      </c>
      <c r="B4" s="6" t="n">
        <v>5574</v>
      </c>
      <c r="C4" s="6" t="n">
        <v>10364</v>
      </c>
      <c r="D4" s="6" t="n">
        <v>19229</v>
      </c>
      <c r="E4" s="6" t="n">
        <v>22227</v>
      </c>
    </row>
    <row r="5" spans="1:5">
      <c r="A5" s="4" t="s">
        <v>593</v>
      </c>
      <c r="B5" s="5" t="n">
        <v>-129</v>
      </c>
      <c r="C5" s="5" t="n">
        <v>-239</v>
      </c>
      <c r="D5" s="5" t="n">
        <v>-448</v>
      </c>
      <c r="E5" s="5" t="n">
        <v>-514</v>
      </c>
    </row>
    <row r="6" spans="1:5">
      <c r="A6" s="4" t="s">
        <v>594</v>
      </c>
      <c r="B6" s="5" t="n">
        <v>-115</v>
      </c>
      <c r="C6" s="5" t="n">
        <v>-83</v>
      </c>
      <c r="D6" s="5" t="n">
        <v>-363</v>
      </c>
      <c r="E6" s="5" t="n">
        <v>-319</v>
      </c>
    </row>
    <row r="7" spans="1:5">
      <c r="A7" s="4" t="s">
        <v>595</v>
      </c>
      <c r="B7" s="5" t="n">
        <v>5330</v>
      </c>
      <c r="C7" s="5" t="n">
        <v>10042</v>
      </c>
      <c r="D7" s="5" t="n">
        <v>18418</v>
      </c>
      <c r="E7" s="5" t="n">
        <v>21394</v>
      </c>
    </row>
    <row r="8" spans="1:5">
      <c r="A8" s="4" t="s">
        <v>141</v>
      </c>
      <c r="B8" s="5" t="n">
        <v>-1676</v>
      </c>
      <c r="C8" s="5" t="n">
        <v>-1676</v>
      </c>
      <c r="D8" s="5" t="n">
        <v>-5026</v>
      </c>
      <c r="E8" s="5" t="n">
        <v>-5026</v>
      </c>
    </row>
    <row r="9" spans="1:5">
      <c r="A9" s="4" t="s">
        <v>596</v>
      </c>
      <c r="B9" s="6" t="n">
        <v>3654</v>
      </c>
      <c r="C9" s="6" t="n">
        <v>8366</v>
      </c>
      <c r="D9" s="6" t="n">
        <v>13392</v>
      </c>
      <c r="E9" s="6" t="n">
        <v>16368</v>
      </c>
    </row>
    <row r="10" spans="1:5">
      <c r="A10" s="4" t="s">
        <v>597</v>
      </c>
      <c r="B10" s="5" t="n">
        <v>79848</v>
      </c>
      <c r="C10" s="5" t="n">
        <v>79712</v>
      </c>
      <c r="D10" s="5" t="n">
        <v>79786</v>
      </c>
      <c r="E10" s="5" t="n">
        <v>79547</v>
      </c>
    </row>
    <row r="11" spans="1:5">
      <c r="A11" s="4" t="s">
        <v>598</v>
      </c>
      <c r="B11" s="5" t="n">
        <v>692</v>
      </c>
      <c r="C11" s="5" t="n">
        <v>738</v>
      </c>
      <c r="D11" s="5" t="n">
        <v>693</v>
      </c>
      <c r="E11" s="5" t="n">
        <v>392</v>
      </c>
    </row>
    <row r="12" spans="1:5">
      <c r="A12" s="4" t="s">
        <v>599</v>
      </c>
      <c r="B12" s="5" t="n">
        <v>80540</v>
      </c>
      <c r="C12" s="5" t="n">
        <v>80450</v>
      </c>
      <c r="D12" s="5" t="n">
        <v>80479</v>
      </c>
      <c r="E12" s="5" t="n">
        <v>79939</v>
      </c>
    </row>
    <row r="13" spans="1:5">
      <c r="A13" s="4" t="s">
        <v>600</v>
      </c>
      <c r="B13" s="7" t="n">
        <v>0.05</v>
      </c>
      <c r="C13" s="7" t="n">
        <v>0.1</v>
      </c>
      <c r="D13" s="7" t="n">
        <v>0.17</v>
      </c>
      <c r="E13" s="7" t="n">
        <v>0.21</v>
      </c>
    </row>
    <row r="14" spans="1:5">
      <c r="A14" s="4" t="s">
        <v>601</v>
      </c>
      <c r="B14" s="7" t="n">
        <v>0.05</v>
      </c>
      <c r="C14" s="7" t="n">
        <v>0.1</v>
      </c>
      <c r="D14" s="7" t="n">
        <v>0.17</v>
      </c>
      <c r="E14" s="7" t="n">
        <v>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115</v>
      </c>
      <c r="D1" s="2" t="s">
        <v>1</v>
      </c>
    </row>
    <row r="2" spans="1:5">
      <c r="B2" s="2" t="s">
        <v>2</v>
      </c>
      <c r="C2" s="2" t="s">
        <v>116</v>
      </c>
      <c r="D2" s="2" t="s">
        <v>2</v>
      </c>
      <c r="E2" s="2" t="s">
        <v>116</v>
      </c>
    </row>
    <row r="3" spans="1:5">
      <c r="A3" s="3" t="s">
        <v>603</v>
      </c>
    </row>
    <row r="4" spans="1:5">
      <c r="A4" s="4" t="s">
        <v>604</v>
      </c>
      <c r="B4" s="5" t="n">
        <v>3758</v>
      </c>
      <c r="C4" s="5" t="n">
        <v>3758</v>
      </c>
      <c r="D4" s="5" t="n">
        <v>3758</v>
      </c>
      <c r="E4" s="5" t="n">
        <v>3758</v>
      </c>
    </row>
    <row r="5" spans="1:5">
      <c r="A5" s="4" t="s">
        <v>605</v>
      </c>
      <c r="B5" s="5" t="n">
        <v>8863</v>
      </c>
      <c r="C5" s="5" t="n">
        <v>8739</v>
      </c>
      <c r="D5" s="5" t="n">
        <v>8863</v>
      </c>
      <c r="E5" s="5" t="n">
        <v>8739</v>
      </c>
    </row>
    <row r="6" spans="1:5">
      <c r="A6" s="4" t="s">
        <v>606</v>
      </c>
    </row>
    <row r="7" spans="1:5">
      <c r="A7" s="3" t="s">
        <v>603</v>
      </c>
    </row>
    <row r="8" spans="1:5">
      <c r="A8" s="4" t="s">
        <v>604</v>
      </c>
      <c r="B8" s="5" t="n">
        <v>1909</v>
      </c>
      <c r="C8" s="5" t="n">
        <v>1909</v>
      </c>
      <c r="D8" s="5" t="n">
        <v>1909</v>
      </c>
      <c r="E8" s="5" t="n">
        <v>1909</v>
      </c>
    </row>
    <row r="9" spans="1:5">
      <c r="A9" s="4" t="s">
        <v>605</v>
      </c>
      <c r="B9" s="5" t="n">
        <v>1909</v>
      </c>
      <c r="C9" s="5" t="n">
        <v>1909</v>
      </c>
      <c r="D9" s="5" t="n">
        <v>1909</v>
      </c>
      <c r="E9" s="5" t="n">
        <v>1909</v>
      </c>
    </row>
    <row r="10" spans="1:5">
      <c r="A10" s="4" t="s">
        <v>607</v>
      </c>
    </row>
    <row r="11" spans="1:5">
      <c r="A11" s="3" t="s">
        <v>603</v>
      </c>
    </row>
    <row r="12" spans="1:5">
      <c r="A12" s="4" t="s">
        <v>604</v>
      </c>
      <c r="B12" s="5" t="n">
        <v>1849</v>
      </c>
      <c r="C12" s="5" t="n">
        <v>1849</v>
      </c>
      <c r="D12" s="5" t="n">
        <v>1849</v>
      </c>
      <c r="E12" s="5" t="n">
        <v>1849</v>
      </c>
    </row>
    <row r="13" spans="1:5">
      <c r="A13" s="4" t="s">
        <v>605</v>
      </c>
      <c r="B13" s="5" t="n">
        <v>6954</v>
      </c>
      <c r="C13" s="5" t="n">
        <v>6830</v>
      </c>
      <c r="D13" s="5" t="n">
        <v>6954</v>
      </c>
      <c r="E13" s="5" t="n">
        <v>68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21"/>
  </cols>
  <sheetData>
    <row r="1" spans="1:5">
      <c r="A1" s="1" t="s">
        <v>608</v>
      </c>
      <c r="B1" s="2" t="s">
        <v>115</v>
      </c>
      <c r="D1" s="2" t="s">
        <v>1</v>
      </c>
    </row>
    <row r="2" spans="1:5">
      <c r="B2" s="2" t="s">
        <v>609</v>
      </c>
      <c r="C2" s="2" t="s">
        <v>320</v>
      </c>
      <c r="D2" s="2" t="s">
        <v>610</v>
      </c>
      <c r="E2" s="2" t="s">
        <v>320</v>
      </c>
    </row>
    <row r="3" spans="1:5">
      <c r="A3" s="3" t="s">
        <v>611</v>
      </c>
    </row>
    <row r="4" spans="1:5">
      <c r="A4" s="4" t="s">
        <v>612</v>
      </c>
      <c r="D4" s="5" t="n">
        <v>2</v>
      </c>
    </row>
    <row r="5" spans="1:5">
      <c r="A5" s="4" t="s">
        <v>613</v>
      </c>
      <c r="D5" s="4" t="s">
        <v>614</v>
      </c>
    </row>
    <row r="6" spans="1:5">
      <c r="A6" s="4" t="s">
        <v>615</v>
      </c>
      <c r="B6" s="9" t="n">
        <v>1.6</v>
      </c>
      <c r="C6" s="9" t="n">
        <v>1.7</v>
      </c>
      <c r="D6" s="9" t="n">
        <v>4.4</v>
      </c>
      <c r="E6" s="9" t="n">
        <v>5.3</v>
      </c>
    </row>
    <row r="7" spans="1:5">
      <c r="A7" s="4" t="s">
        <v>616</v>
      </c>
      <c r="B7" s="8" t="n">
        <v>0.3</v>
      </c>
      <c r="C7" s="8" t="n">
        <v>0.3</v>
      </c>
      <c r="D7" s="8" t="n">
        <v>0.2</v>
      </c>
      <c r="E7" s="8" t="n">
        <v>0.7</v>
      </c>
    </row>
    <row r="8" spans="1:5">
      <c r="A8" s="4" t="s">
        <v>617</v>
      </c>
      <c r="B8" s="6" t="n">
        <v>7</v>
      </c>
      <c r="D8" s="6" t="n">
        <v>7</v>
      </c>
    </row>
    <row r="9" spans="1:5">
      <c r="A9" s="4" t="s">
        <v>618</v>
      </c>
      <c r="D9" s="4" t="s">
        <v>619</v>
      </c>
    </row>
    <row r="10" spans="1:5">
      <c r="A10" s="4" t="s">
        <v>620</v>
      </c>
    </row>
    <row r="11" spans="1:5">
      <c r="A11" s="3" t="s">
        <v>611</v>
      </c>
    </row>
    <row r="12" spans="1:5">
      <c r="A12" s="4" t="s">
        <v>621</v>
      </c>
      <c r="B12" s="5" t="n">
        <v>3500000</v>
      </c>
      <c r="D12" s="5" t="n">
        <v>3500000</v>
      </c>
    </row>
    <row r="13" spans="1:5">
      <c r="A13" s="4" t="s">
        <v>622</v>
      </c>
      <c r="D13" s="5" t="n">
        <v>239538</v>
      </c>
    </row>
    <row r="14" spans="1:5">
      <c r="A14" s="4" t="s">
        <v>623</v>
      </c>
    </row>
    <row r="15" spans="1:5">
      <c r="A15" s="3" t="s">
        <v>611</v>
      </c>
    </row>
    <row r="16" spans="1:5">
      <c r="A16" s="4" t="s">
        <v>624</v>
      </c>
      <c r="B16" s="5" t="n">
        <v>3400000</v>
      </c>
      <c r="D16" s="5" t="n">
        <v>3400000</v>
      </c>
    </row>
    <row r="17" spans="1:5">
      <c r="A17" s="4" t="s">
        <v>622</v>
      </c>
      <c r="D17" s="5" t="n">
        <v>63679</v>
      </c>
    </row>
    <row r="18" spans="1:5">
      <c r="A18" s="4" t="s">
        <v>625</v>
      </c>
    </row>
    <row r="19" spans="1:5">
      <c r="A19" s="3" t="s">
        <v>611</v>
      </c>
    </row>
    <row r="20" spans="1:5">
      <c r="A20" s="4" t="s">
        <v>621</v>
      </c>
      <c r="B20" s="5" t="n">
        <v>6000000</v>
      </c>
      <c r="D20" s="5" t="n">
        <v>6000000</v>
      </c>
    </row>
    <row r="21" spans="1:5">
      <c r="A21" s="4" t="s">
        <v>624</v>
      </c>
      <c r="B21" s="5" t="n">
        <v>5400000</v>
      </c>
      <c r="D21" s="5" t="n">
        <v>5400000</v>
      </c>
    </row>
    <row r="22" spans="1:5">
      <c r="A22" s="4" t="s">
        <v>622</v>
      </c>
      <c r="D22" s="5" t="n">
        <v>145952</v>
      </c>
    </row>
    <row r="23" spans="1:5">
      <c r="A23" s="4" t="s">
        <v>626</v>
      </c>
    </row>
    <row r="24" spans="1:5">
      <c r="A24" s="3" t="s">
        <v>611</v>
      </c>
    </row>
    <row r="25" spans="1:5">
      <c r="A25" s="4" t="s">
        <v>627</v>
      </c>
      <c r="D25" s="5" t="n">
        <v>270909</v>
      </c>
    </row>
    <row r="26" spans="1:5">
      <c r="A26" s="4" t="s">
        <v>615</v>
      </c>
      <c r="B26" s="9" t="n">
        <v>0.8</v>
      </c>
      <c r="C26" s="5" t="n">
        <v>1</v>
      </c>
      <c r="D26" s="9" t="n">
        <v>2.8</v>
      </c>
      <c r="E26" s="8" t="n">
        <v>3.9</v>
      </c>
    </row>
    <row r="27" spans="1:5">
      <c r="A27" s="4" t="s">
        <v>628</v>
      </c>
    </row>
    <row r="28" spans="1:5">
      <c r="A28" s="3" t="s">
        <v>611</v>
      </c>
    </row>
    <row r="29" spans="1:5">
      <c r="A29" s="4" t="s">
        <v>629</v>
      </c>
      <c r="D29" s="4" t="s">
        <v>630</v>
      </c>
    </row>
    <row r="30" spans="1:5">
      <c r="A30" s="4" t="s">
        <v>631</v>
      </c>
    </row>
    <row r="31" spans="1:5">
      <c r="A31" s="3" t="s">
        <v>611</v>
      </c>
    </row>
    <row r="32" spans="1:5">
      <c r="A32" s="4" t="s">
        <v>629</v>
      </c>
      <c r="D32" s="4" t="s">
        <v>614</v>
      </c>
    </row>
    <row r="33" spans="1:5">
      <c r="A33" s="4" t="s">
        <v>632</v>
      </c>
    </row>
    <row r="34" spans="1:5">
      <c r="A34" s="3" t="s">
        <v>611</v>
      </c>
    </row>
    <row r="35" spans="1:5">
      <c r="A35" s="4" t="s">
        <v>629</v>
      </c>
      <c r="D35" s="4" t="s">
        <v>563</v>
      </c>
    </row>
    <row r="36" spans="1:5">
      <c r="A36" s="4" t="s">
        <v>633</v>
      </c>
    </row>
    <row r="37" spans="1:5">
      <c r="A37" s="3" t="s">
        <v>611</v>
      </c>
    </row>
    <row r="38" spans="1:5">
      <c r="A38" s="4" t="s">
        <v>615</v>
      </c>
      <c r="B38" s="9" t="n">
        <v>0.5</v>
      </c>
      <c r="C38" s="9" t="n">
        <v>0.4</v>
      </c>
      <c r="D38" s="9" t="n">
        <v>1.4</v>
      </c>
      <c r="E38" s="9" t="n">
        <v>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634</v>
      </c>
      <c r="B1" s="2" t="s">
        <v>1</v>
      </c>
      <c r="D1" s="2" t="s">
        <v>101</v>
      </c>
    </row>
    <row r="2" spans="1:4">
      <c r="B2" s="2" t="s">
        <v>2</v>
      </c>
      <c r="C2" s="2" t="s">
        <v>116</v>
      </c>
      <c r="D2" s="2" t="s">
        <v>64</v>
      </c>
    </row>
    <row r="3" spans="1:4">
      <c r="A3" s="3" t="s">
        <v>611</v>
      </c>
    </row>
    <row r="4" spans="1:4">
      <c r="A4" s="4" t="s">
        <v>635</v>
      </c>
      <c r="B4" s="7" t="n">
        <v>13.55</v>
      </c>
      <c r="D4" s="7" t="n">
        <v>11.95</v>
      </c>
    </row>
    <row r="5" spans="1:4">
      <c r="A5" s="4" t="s">
        <v>636</v>
      </c>
      <c r="B5" s="4" t="s">
        <v>482</v>
      </c>
      <c r="D5" s="4" t="s">
        <v>637</v>
      </c>
    </row>
    <row r="6" spans="1:4">
      <c r="A6" s="4" t="s">
        <v>638</v>
      </c>
      <c r="D6" s="4" t="s">
        <v>639</v>
      </c>
    </row>
    <row r="7" spans="1:4">
      <c r="A7" s="4" t="s">
        <v>640</v>
      </c>
      <c r="B7" s="4" t="s">
        <v>641</v>
      </c>
    </row>
    <row r="8" spans="1:4">
      <c r="A8" s="4" t="s">
        <v>642</v>
      </c>
      <c r="B8" s="4" t="s">
        <v>643</v>
      </c>
    </row>
    <row r="9" spans="1:4">
      <c r="A9" s="4" t="s">
        <v>644</v>
      </c>
      <c r="D9" s="4" t="s">
        <v>645</v>
      </c>
    </row>
    <row r="10" spans="1:4">
      <c r="A10" s="4" t="s">
        <v>646</v>
      </c>
      <c r="B10" s="4" t="s">
        <v>647</v>
      </c>
    </row>
    <row r="11" spans="1:4">
      <c r="A11" s="4" t="s">
        <v>648</v>
      </c>
      <c r="B11" s="4" t="s">
        <v>649</v>
      </c>
    </row>
    <row r="12" spans="1:4">
      <c r="A12" s="4" t="s">
        <v>650</v>
      </c>
      <c r="D12" s="4" t="s">
        <v>630</v>
      </c>
    </row>
    <row r="13" spans="1:4">
      <c r="A13" s="4" t="s">
        <v>633</v>
      </c>
    </row>
    <row r="14" spans="1:4">
      <c r="A14" s="3" t="s">
        <v>611</v>
      </c>
    </row>
    <row r="15" spans="1:4">
      <c r="A15" s="4" t="s">
        <v>635</v>
      </c>
      <c r="B15" s="7" t="n">
        <v>12.05</v>
      </c>
    </row>
    <row r="16" spans="1:4">
      <c r="A16" s="4" t="s">
        <v>636</v>
      </c>
      <c r="B16" s="4" t="s">
        <v>651</v>
      </c>
    </row>
    <row r="17" spans="1:4">
      <c r="A17" s="4" t="s">
        <v>638</v>
      </c>
      <c r="B17" s="4" t="s">
        <v>652</v>
      </c>
    </row>
    <row r="18" spans="1:4">
      <c r="A18" s="4" t="s">
        <v>640</v>
      </c>
      <c r="C18" s="4" t="s">
        <v>653</v>
      </c>
    </row>
    <row r="19" spans="1:4">
      <c r="A19" s="4" t="s">
        <v>642</v>
      </c>
      <c r="C19" s="4" t="s">
        <v>654</v>
      </c>
    </row>
    <row r="20" spans="1:4">
      <c r="A20" s="4" t="s">
        <v>644</v>
      </c>
      <c r="B20" s="4" t="s">
        <v>655</v>
      </c>
    </row>
    <row r="21" spans="1:4">
      <c r="A21" s="4" t="s">
        <v>646</v>
      </c>
      <c r="C21" s="4" t="s">
        <v>656</v>
      </c>
    </row>
    <row r="22" spans="1:4">
      <c r="A22" s="4" t="s">
        <v>648</v>
      </c>
      <c r="C22" s="4" t="s">
        <v>645</v>
      </c>
    </row>
    <row r="23" spans="1:4">
      <c r="A23" s="4" t="s">
        <v>650</v>
      </c>
      <c r="B23" s="4" t="s">
        <v>657</v>
      </c>
    </row>
    <row r="24" spans="1:4">
      <c r="A24" s="4" t="s">
        <v>658</v>
      </c>
    </row>
    <row r="25" spans="1:4">
      <c r="A25" s="3" t="s">
        <v>611</v>
      </c>
    </row>
    <row r="26" spans="1:4">
      <c r="A26" s="4" t="s">
        <v>650</v>
      </c>
      <c r="B26" s="4" t="s">
        <v>659</v>
      </c>
    </row>
    <row r="27" spans="1:4">
      <c r="A27" s="4" t="s">
        <v>660</v>
      </c>
    </row>
    <row r="28" spans="1:4">
      <c r="A28" s="3" t="s">
        <v>611</v>
      </c>
    </row>
    <row r="29" spans="1:4">
      <c r="A29" s="4" t="s">
        <v>635</v>
      </c>
      <c r="C29" s="6" t="n">
        <v>11890</v>
      </c>
    </row>
    <row r="30" spans="1:4">
      <c r="A30" s="4" t="s">
        <v>636</v>
      </c>
      <c r="C30" s="4" t="s">
        <v>661</v>
      </c>
    </row>
    <row r="31" spans="1:4">
      <c r="A31" s="4" t="s">
        <v>650</v>
      </c>
      <c r="C31" s="4" t="s">
        <v>662</v>
      </c>
    </row>
    <row r="32" spans="1:4">
      <c r="A32" s="4" t="s">
        <v>663</v>
      </c>
    </row>
    <row r="33" spans="1:4">
      <c r="A33" s="3" t="s">
        <v>611</v>
      </c>
    </row>
    <row r="34" spans="1:4">
      <c r="A34" s="4" t="s">
        <v>650</v>
      </c>
      <c r="B34" s="4" t="s">
        <v>664</v>
      </c>
    </row>
    <row r="35" spans="1:4">
      <c r="A35" s="4" t="s">
        <v>665</v>
      </c>
    </row>
    <row r="36" spans="1:4">
      <c r="A36" s="3" t="s">
        <v>611</v>
      </c>
    </row>
    <row r="37" spans="1:4">
      <c r="A37" s="4" t="s">
        <v>635</v>
      </c>
      <c r="C37" s="6" t="n">
        <v>12710</v>
      </c>
    </row>
    <row r="38" spans="1:4">
      <c r="A38" s="4" t="s">
        <v>636</v>
      </c>
      <c r="C38" s="4" t="s">
        <v>637</v>
      </c>
    </row>
    <row r="39" spans="1:4">
      <c r="A39" s="4" t="s">
        <v>650</v>
      </c>
      <c r="C39" s="4" t="s">
        <v>6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66</v>
      </c>
      <c r="B1" s="2" t="s">
        <v>115</v>
      </c>
      <c r="D1" s="2" t="s">
        <v>1</v>
      </c>
    </row>
    <row r="2" spans="1:5">
      <c r="B2" s="2" t="s">
        <v>2</v>
      </c>
      <c r="C2" s="2" t="s">
        <v>116</v>
      </c>
      <c r="D2" s="2" t="s">
        <v>2</v>
      </c>
      <c r="E2" s="2" t="s">
        <v>116</v>
      </c>
    </row>
    <row r="3" spans="1:5">
      <c r="A3" s="3" t="s">
        <v>256</v>
      </c>
    </row>
    <row r="4" spans="1:5">
      <c r="A4" s="4" t="s">
        <v>667</v>
      </c>
      <c r="B4" s="4" t="s">
        <v>668</v>
      </c>
      <c r="D4" s="4" t="s">
        <v>668</v>
      </c>
    </row>
    <row r="5" spans="1:5">
      <c r="A5" s="4" t="s">
        <v>669</v>
      </c>
      <c r="B5" s="6" t="n">
        <v>8000</v>
      </c>
      <c r="D5" s="6" t="n">
        <v>8000</v>
      </c>
    </row>
    <row r="6" spans="1:5">
      <c r="A6" s="4" t="s">
        <v>670</v>
      </c>
      <c r="B6" s="5" t="n">
        <v>8000</v>
      </c>
      <c r="D6" s="5" t="n">
        <v>8000</v>
      </c>
    </row>
    <row r="7" spans="1:5">
      <c r="A7" s="4" t="s">
        <v>671</v>
      </c>
      <c r="B7" s="6" t="n">
        <v>11</v>
      </c>
      <c r="C7" s="6" t="n">
        <v>96</v>
      </c>
      <c r="D7" s="6" t="n">
        <v>82</v>
      </c>
      <c r="E7" s="6" t="n">
        <v>1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16</v>
      </c>
    </row>
    <row r="3" spans="1:3">
      <c r="A3" s="3" t="s">
        <v>183</v>
      </c>
    </row>
    <row r="4" spans="1:3">
      <c r="A4" s="4" t="s">
        <v>151</v>
      </c>
      <c r="B4" s="6" t="n">
        <v>19229</v>
      </c>
      <c r="C4" s="6" t="n">
        <v>22227</v>
      </c>
    </row>
    <row r="5" spans="1:3">
      <c r="A5" s="3" t="s">
        <v>184</v>
      </c>
    </row>
    <row r="6" spans="1:3">
      <c r="A6" s="4" t="s">
        <v>123</v>
      </c>
      <c r="B6" s="5" t="n">
        <v>59865</v>
      </c>
      <c r="C6" s="5" t="n">
        <v>65719</v>
      </c>
    </row>
    <row r="7" spans="1:3">
      <c r="A7" s="4" t="s">
        <v>185</v>
      </c>
      <c r="B7" s="5" t="n">
        <v>1069</v>
      </c>
      <c r="C7" s="5" t="n">
        <v>1140</v>
      </c>
    </row>
    <row r="8" spans="1:3">
      <c r="A8" s="4" t="s">
        <v>137</v>
      </c>
      <c r="B8" s="5" t="n">
        <v>82</v>
      </c>
      <c r="C8" s="5" t="n">
        <v>147</v>
      </c>
    </row>
    <row r="9" spans="1:3">
      <c r="A9" s="4" t="s">
        <v>132</v>
      </c>
      <c r="B9" s="5" t="n">
        <v>-453</v>
      </c>
      <c r="C9" s="5" t="n">
        <v>-570</v>
      </c>
    </row>
    <row r="10" spans="1:3">
      <c r="A10" s="4" t="s">
        <v>186</v>
      </c>
      <c r="B10" s="5" t="n">
        <v>194</v>
      </c>
      <c r="C10" s="5" t="n">
        <v>546</v>
      </c>
    </row>
    <row r="11" spans="1:3">
      <c r="A11" s="4" t="s">
        <v>126</v>
      </c>
      <c r="B11" s="5" t="n">
        <v>0</v>
      </c>
      <c r="C11" s="5" t="n">
        <v>216</v>
      </c>
    </row>
    <row r="12" spans="1:3">
      <c r="A12" s="4" t="s">
        <v>135</v>
      </c>
      <c r="B12" s="5" t="n">
        <v>622</v>
      </c>
      <c r="C12" s="5" t="n">
        <v>0</v>
      </c>
    </row>
    <row r="13" spans="1:3">
      <c r="A13" s="4" t="s">
        <v>134</v>
      </c>
      <c r="B13" s="5" t="n">
        <v>-237</v>
      </c>
      <c r="C13" s="5" t="n">
        <v>-5208</v>
      </c>
    </row>
    <row r="14" spans="1:3">
      <c r="A14" s="4" t="s">
        <v>131</v>
      </c>
      <c r="B14" s="5" t="n">
        <v>-6073</v>
      </c>
      <c r="C14" s="5" t="n">
        <v>-181</v>
      </c>
    </row>
    <row r="15" spans="1:3">
      <c r="A15" s="4" t="s">
        <v>187</v>
      </c>
      <c r="B15" s="5" t="n">
        <v>-722</v>
      </c>
      <c r="C15" s="5" t="n">
        <v>-772</v>
      </c>
    </row>
    <row r="16" spans="1:3">
      <c r="A16" s="4" t="s">
        <v>188</v>
      </c>
      <c r="B16" s="5" t="n">
        <v>2732</v>
      </c>
      <c r="C16" s="5" t="n">
        <v>3980</v>
      </c>
    </row>
    <row r="17" spans="1:3">
      <c r="A17" s="4" t="s">
        <v>189</v>
      </c>
      <c r="B17" s="5" t="n">
        <v>1647</v>
      </c>
      <c r="C17" s="5" t="n">
        <v>1346</v>
      </c>
    </row>
    <row r="18" spans="1:3">
      <c r="A18" s="3" t="s">
        <v>190</v>
      </c>
    </row>
    <row r="19" spans="1:3">
      <c r="A19" s="4" t="s">
        <v>191</v>
      </c>
      <c r="B19" s="5" t="n">
        <v>2196</v>
      </c>
      <c r="C19" s="5" t="n">
        <v>523</v>
      </c>
    </row>
    <row r="20" spans="1:3">
      <c r="A20" s="4" t="s">
        <v>192</v>
      </c>
      <c r="B20" s="5" t="n">
        <v>-2228</v>
      </c>
      <c r="C20" s="5" t="n">
        <v>-1786</v>
      </c>
    </row>
    <row r="21" spans="1:3">
      <c r="A21" s="4" t="s">
        <v>193</v>
      </c>
      <c r="B21" s="5" t="n">
        <v>-8281</v>
      </c>
      <c r="C21" s="5" t="n">
        <v>-7509</v>
      </c>
    </row>
    <row r="22" spans="1:3">
      <c r="A22" s="4" t="s">
        <v>194</v>
      </c>
      <c r="B22" s="5" t="n">
        <v>69642</v>
      </c>
      <c r="C22" s="5" t="n">
        <v>79818</v>
      </c>
    </row>
    <row r="23" spans="1:3">
      <c r="A23" s="3" t="s">
        <v>195</v>
      </c>
    </row>
    <row r="24" spans="1:3">
      <c r="A24" s="4" t="s">
        <v>196</v>
      </c>
      <c r="B24" s="5" t="n">
        <v>0</v>
      </c>
      <c r="C24" s="5" t="n">
        <v>-6365</v>
      </c>
    </row>
    <row r="25" spans="1:3">
      <c r="A25" s="4" t="s">
        <v>197</v>
      </c>
      <c r="B25" s="5" t="n">
        <v>-45998</v>
      </c>
      <c r="C25" s="5" t="n">
        <v>-64335</v>
      </c>
    </row>
    <row r="26" spans="1:3">
      <c r="A26" s="4" t="s">
        <v>198</v>
      </c>
      <c r="B26" s="5" t="n">
        <v>67913</v>
      </c>
      <c r="C26" s="5" t="n">
        <v>1354</v>
      </c>
    </row>
    <row r="27" spans="1:3">
      <c r="A27" s="4" t="s">
        <v>199</v>
      </c>
      <c r="B27" s="5" t="n">
        <v>1985</v>
      </c>
      <c r="C27" s="5" t="n">
        <v>6308</v>
      </c>
    </row>
    <row r="28" spans="1:3">
      <c r="A28" s="4" t="s">
        <v>200</v>
      </c>
      <c r="B28" s="5" t="n">
        <v>0</v>
      </c>
      <c r="C28" s="5" t="n">
        <v>3000</v>
      </c>
    </row>
    <row r="29" spans="1:3">
      <c r="A29" s="4" t="s">
        <v>201</v>
      </c>
      <c r="B29" s="5" t="n">
        <v>23900</v>
      </c>
      <c r="C29" s="5" t="n">
        <v>-60038</v>
      </c>
    </row>
    <row r="30" spans="1:3">
      <c r="A30" s="3" t="s">
        <v>202</v>
      </c>
    </row>
    <row r="31" spans="1:3">
      <c r="A31" s="4" t="s">
        <v>203</v>
      </c>
      <c r="B31" s="5" t="n">
        <v>-30065</v>
      </c>
      <c r="C31" s="5" t="n">
        <v>-1902</v>
      </c>
    </row>
    <row r="32" spans="1:3">
      <c r="A32" s="4" t="s">
        <v>204</v>
      </c>
      <c r="B32" s="5" t="n">
        <v>0</v>
      </c>
      <c r="C32" s="5" t="n">
        <v>65000</v>
      </c>
    </row>
    <row r="33" spans="1:3">
      <c r="A33" s="4" t="s">
        <v>205</v>
      </c>
      <c r="B33" s="5" t="n">
        <v>0</v>
      </c>
      <c r="C33" s="5" t="n">
        <v>-15000</v>
      </c>
    </row>
    <row r="34" spans="1:3">
      <c r="A34" s="4" t="s">
        <v>206</v>
      </c>
      <c r="B34" s="5" t="n">
        <v>-86</v>
      </c>
      <c r="C34" s="5" t="n">
        <v>-39</v>
      </c>
    </row>
    <row r="35" spans="1:3">
      <c r="A35" s="4" t="s">
        <v>207</v>
      </c>
      <c r="B35" s="5" t="n">
        <v>0</v>
      </c>
      <c r="C35" s="5" t="n">
        <v>-97</v>
      </c>
    </row>
    <row r="36" spans="1:3">
      <c r="A36" s="4" t="s">
        <v>208</v>
      </c>
      <c r="B36" s="5" t="n">
        <v>-608</v>
      </c>
      <c r="C36" s="5" t="n">
        <v>-1781</v>
      </c>
    </row>
    <row r="37" spans="1:3">
      <c r="A37" s="4" t="s">
        <v>209</v>
      </c>
      <c r="B37" s="5" t="n">
        <v>-5026</v>
      </c>
      <c r="C37" s="5" t="n">
        <v>-5026</v>
      </c>
    </row>
    <row r="38" spans="1:3">
      <c r="A38" s="4" t="s">
        <v>210</v>
      </c>
      <c r="B38" s="5" t="n">
        <v>-52983</v>
      </c>
      <c r="C38" s="5" t="n">
        <v>-52827</v>
      </c>
    </row>
    <row r="39" spans="1:3">
      <c r="A39" s="4" t="s">
        <v>211</v>
      </c>
      <c r="B39" s="5" t="n">
        <v>-1260</v>
      </c>
      <c r="C39" s="5" t="n">
        <v>-1263</v>
      </c>
    </row>
    <row r="40" spans="1:3">
      <c r="A40" s="4" t="s">
        <v>212</v>
      </c>
      <c r="B40" s="5" t="n">
        <v>-90028</v>
      </c>
      <c r="C40" s="5" t="n">
        <v>-12935</v>
      </c>
    </row>
    <row r="41" spans="1:3">
      <c r="A41" s="4" t="s">
        <v>213</v>
      </c>
      <c r="B41" s="5" t="n">
        <v>3514</v>
      </c>
      <c r="C41" s="5" t="n">
        <v>6845</v>
      </c>
    </row>
    <row r="42" spans="1:3">
      <c r="A42" s="4" t="s">
        <v>214</v>
      </c>
      <c r="B42" s="5" t="n">
        <v>44722</v>
      </c>
      <c r="C42" s="5" t="n">
        <v>12891</v>
      </c>
    </row>
    <row r="43" spans="1:3">
      <c r="A43" s="4" t="s">
        <v>215</v>
      </c>
      <c r="B43" s="5" t="n">
        <v>48236</v>
      </c>
      <c r="C43" s="5" t="n">
        <v>19736</v>
      </c>
    </row>
    <row r="44" spans="1:3">
      <c r="A44" s="3" t="s">
        <v>216</v>
      </c>
    </row>
    <row r="45" spans="1:3">
      <c r="A45" s="4" t="s">
        <v>217</v>
      </c>
      <c r="B45" s="5" t="n">
        <v>26794</v>
      </c>
      <c r="C45" s="5" t="n">
        <v>27986</v>
      </c>
    </row>
    <row r="46" spans="1:3">
      <c r="A46" s="4" t="s">
        <v>218</v>
      </c>
      <c r="B46" s="5" t="n">
        <v>2191</v>
      </c>
    </row>
    <row r="47" spans="1:3">
      <c r="A47" s="4" t="s">
        <v>219</v>
      </c>
      <c r="B47" s="5" t="n">
        <v>0</v>
      </c>
      <c r="C47" s="5" t="n">
        <v>2160</v>
      </c>
    </row>
    <row r="48" spans="1:3">
      <c r="A48" s="3" t="s">
        <v>220</v>
      </c>
    </row>
    <row r="49" spans="1:3">
      <c r="A49" s="4" t="s">
        <v>221</v>
      </c>
      <c r="B49" s="6" t="n">
        <v>44722</v>
      </c>
      <c r="C49" s="6" t="n">
        <v>128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115</v>
      </c>
      <c r="D1" s="2" t="s">
        <v>1</v>
      </c>
    </row>
    <row r="2" spans="1:5">
      <c r="B2" s="2" t="s">
        <v>2</v>
      </c>
      <c r="C2" s="2" t="s">
        <v>116</v>
      </c>
      <c r="D2" s="2" t="s">
        <v>2</v>
      </c>
      <c r="E2" s="2" t="s">
        <v>116</v>
      </c>
    </row>
    <row r="3" spans="1:5">
      <c r="A3" s="3" t="s">
        <v>673</v>
      </c>
    </row>
    <row r="4" spans="1:5">
      <c r="A4" s="4" t="s">
        <v>674</v>
      </c>
      <c r="C4" s="9" t="n">
        <v>0.8</v>
      </c>
      <c r="E4" s="9" t="n">
        <v>0.8</v>
      </c>
    </row>
    <row r="5" spans="1:5">
      <c r="A5" s="4" t="s">
        <v>675</v>
      </c>
    </row>
    <row r="6" spans="1:5">
      <c r="A6" s="3" t="s">
        <v>673</v>
      </c>
    </row>
    <row r="7" spans="1:5">
      <c r="A7" s="4" t="s">
        <v>674</v>
      </c>
      <c r="B7" s="6" t="n">
        <v>0</v>
      </c>
      <c r="C7" s="9" t="n">
        <v>1.3</v>
      </c>
      <c r="D7" s="9" t="n">
        <v>0.6</v>
      </c>
      <c r="E7" s="9" t="n">
        <v>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676</v>
      </c>
      <c r="B1" s="2" t="s">
        <v>1</v>
      </c>
    </row>
    <row r="2" spans="1:2">
      <c r="B2" s="2" t="s">
        <v>515</v>
      </c>
    </row>
    <row r="3" spans="1:2">
      <c r="A3" s="3" t="s">
        <v>261</v>
      </c>
    </row>
    <row r="4" spans="1:2">
      <c r="A4" s="4" t="s">
        <v>677</v>
      </c>
      <c r="B4" s="9" t="n">
        <v>3.8</v>
      </c>
    </row>
    <row r="5" spans="1:2">
      <c r="A5" s="4" t="s">
        <v>678</v>
      </c>
      <c r="B5" s="8" t="n">
        <v>2.6</v>
      </c>
    </row>
    <row r="6" spans="1:2">
      <c r="A6" s="4" t="s">
        <v>679</v>
      </c>
      <c r="B6" s="9" t="n">
        <v>12.2</v>
      </c>
    </row>
    <row r="7" spans="1:2">
      <c r="A7" s="4" t="s">
        <v>680</v>
      </c>
      <c r="B7" s="4" t="s">
        <v>681</v>
      </c>
    </row>
    <row r="8" spans="1:2">
      <c r="A8" s="4" t="s">
        <v>682</v>
      </c>
      <c r="B8" s="9" t="n">
        <v>1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83</v>
      </c>
      <c r="B1" s="2" t="s">
        <v>684</v>
      </c>
    </row>
    <row r="2" spans="1:2">
      <c r="A2" s="4" t="s">
        <v>685</v>
      </c>
    </row>
    <row r="3" spans="1:2">
      <c r="A3" s="3" t="s">
        <v>686</v>
      </c>
    </row>
    <row r="4" spans="1:2">
      <c r="A4" s="4" t="s">
        <v>687</v>
      </c>
      <c r="B4" s="6" t="n">
        <v>6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88</v>
      </c>
      <c r="B1" s="1" t="s">
        <v>689</v>
      </c>
      <c r="C1" s="2" t="s">
        <v>690</v>
      </c>
    </row>
    <row r="2" spans="1:3">
      <c r="A2" s="4" t="s">
        <v>691</v>
      </c>
    </row>
    <row r="3" spans="1:3">
      <c r="A3" s="4" t="s">
        <v>692</v>
      </c>
      <c r="B3" s="4" t="s">
        <v>693</v>
      </c>
      <c r="C3" s="6" t="n">
        <v>-8000</v>
      </c>
    </row>
    <row r="4" spans="1:3">
      <c r="A4" s="4" t="s">
        <v>692</v>
      </c>
      <c r="B4" s="4" t="s">
        <v>693</v>
      </c>
      <c r="C4" s="5" t="n">
        <v>51000</v>
      </c>
    </row>
    <row r="5" spans="1:3">
      <c r="A5" s="4" t="s">
        <v>694</v>
      </c>
    </row>
    <row r="6" spans="1:3">
      <c r="A6" s="4" t="s">
        <v>692</v>
      </c>
      <c r="B6" s="4" t="s">
        <v>693</v>
      </c>
      <c r="C6" s="5" t="n">
        <v>-325000</v>
      </c>
    </row>
    <row r="7" spans="1:3">
      <c r="A7" s="4" t="s">
        <v>692</v>
      </c>
      <c r="B7" s="4" t="s">
        <v>693</v>
      </c>
      <c r="C7" s="6" t="n">
        <v>210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116</v>
      </c>
    </row>
    <row r="3" spans="1:3">
      <c r="A3" s="3" t="s">
        <v>223</v>
      </c>
    </row>
    <row r="4" spans="1:3">
      <c r="A4" s="4" t="s">
        <v>224</v>
      </c>
      <c r="B4" s="6" t="n">
        <v>125</v>
      </c>
      <c r="C4" s="6" t="n">
        <v>7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2:51:02Z</dcterms:created>
  <dcterms:modified xmlns:dcterms="http://purl.org/dc/terms/" xmlns:xsi="http://www.w3.org/2001/XMLSchema-instance" xsi:type="dcterms:W3CDTF">2019-10-31T12:51:02Z</dcterms:modified>
</cp:coreProperties>
</file>